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VALIDIAN CORPORATION AND SUBSID" sheetId="2" state="visible" r:id="rId2"/>
    <sheet xmlns:r="http://schemas.openxmlformats.org/officeDocument/2006/relationships" name="Statement of Financial Position" sheetId="3" state="visible" r:id="rId3"/>
    <sheet xmlns:r="http://schemas.openxmlformats.org/officeDocument/2006/relationships" name="VALIDIAN CORPORATION AND SUBSI4" sheetId="4" state="visible" r:id="rId4"/>
    <sheet xmlns:r="http://schemas.openxmlformats.org/officeDocument/2006/relationships" name="VALIDIAN CORPORATION AND SUBSI5" sheetId="5" state="visible" r:id="rId5"/>
    <sheet xmlns:r="http://schemas.openxmlformats.org/officeDocument/2006/relationships" name="1. Basis of Presentation" sheetId="6" state="visible" r:id="rId6"/>
    <sheet xmlns:r="http://schemas.openxmlformats.org/officeDocument/2006/relationships" name="2. Promissory Notes Payable" sheetId="7" state="visible" r:id="rId7"/>
    <sheet xmlns:r="http://schemas.openxmlformats.org/officeDocument/2006/relationships" name="3. 10% Senior Convertible Notes" sheetId="8" state="visible" r:id="rId8"/>
    <sheet xmlns:r="http://schemas.openxmlformats.org/officeDocument/2006/relationships" name="4. Convertible Promissory Notes" sheetId="9" state="visible" r:id="rId9"/>
    <sheet xmlns:r="http://schemas.openxmlformats.org/officeDocument/2006/relationships" name="5. Stockholders' Deficiency" sheetId="10" state="visible" r:id="rId10"/>
    <sheet xmlns:r="http://schemas.openxmlformats.org/officeDocument/2006/relationships" name="6. Interest and Financing Costs" sheetId="11" state="visible" r:id="rId11"/>
    <sheet xmlns:r="http://schemas.openxmlformats.org/officeDocument/2006/relationships" name="7. Loss Per Share" sheetId="12" state="visible" r:id="rId12"/>
    <sheet xmlns:r="http://schemas.openxmlformats.org/officeDocument/2006/relationships" name="8. Related Party Transactions" sheetId="13" state="visible" r:id="rId13"/>
    <sheet xmlns:r="http://schemas.openxmlformats.org/officeDocument/2006/relationships" name="9. Supplementary Cash Flow Info" sheetId="14" state="visible" r:id="rId14"/>
    <sheet xmlns:r="http://schemas.openxmlformats.org/officeDocument/2006/relationships" name="10. Fair Value Measurements" sheetId="15" state="visible" r:id="rId15"/>
    <sheet xmlns:r="http://schemas.openxmlformats.org/officeDocument/2006/relationships" name="11. Recent Accounting Pronounce" sheetId="16" state="visible" r:id="rId16"/>
    <sheet xmlns:r="http://schemas.openxmlformats.org/officeDocument/2006/relationships" name="12. Subsequent Events" sheetId="17" state="visible" r:id="rId17"/>
    <sheet xmlns:r="http://schemas.openxmlformats.org/officeDocument/2006/relationships" name="2. Promissory Notes Payable_ Sc" sheetId="18" state="visible" r:id="rId18"/>
    <sheet xmlns:r="http://schemas.openxmlformats.org/officeDocument/2006/relationships" name="3. 10% Senior Convertible Not19" sheetId="19" state="visible" r:id="rId19"/>
    <sheet xmlns:r="http://schemas.openxmlformats.org/officeDocument/2006/relationships" name="3. 10% Senior Convertible Not20" sheetId="20" state="visible" r:id="rId20"/>
    <sheet xmlns:r="http://schemas.openxmlformats.org/officeDocument/2006/relationships" name="5. Stockholders' Deficiency_ Sh" sheetId="21" state="visible" r:id="rId21"/>
    <sheet xmlns:r="http://schemas.openxmlformats.org/officeDocument/2006/relationships" name="7. Loss Per Share_ Schedule of " sheetId="22" state="visible" r:id="rId22"/>
    <sheet xmlns:r="http://schemas.openxmlformats.org/officeDocument/2006/relationships" name="9. Supplementary Cash Flow In23" sheetId="23" state="visible" r:id="rId23"/>
    <sheet xmlns:r="http://schemas.openxmlformats.org/officeDocument/2006/relationships" name="Items (Details)" sheetId="24" state="visible" r:id="rId24"/>
    <sheet xmlns:r="http://schemas.openxmlformats.org/officeDocument/2006/relationships" name="1. Basis of Presentation (Detai" sheetId="25" state="visible" r:id="rId25"/>
    <sheet xmlns:r="http://schemas.openxmlformats.org/officeDocument/2006/relationships" name="2. Promissory Notes Payable_ 26" sheetId="26" state="visible" r:id="rId26"/>
    <sheet xmlns:r="http://schemas.openxmlformats.org/officeDocument/2006/relationships" name="2. Promissory Notes Payable (De" sheetId="27" state="visible" r:id="rId27"/>
    <sheet xmlns:r="http://schemas.openxmlformats.org/officeDocument/2006/relationships" name="3. 10% Senior Convertible Not28" sheetId="28" state="visible" r:id="rId28"/>
    <sheet xmlns:r="http://schemas.openxmlformats.org/officeDocument/2006/relationships" name="3. 10% Senior Convertible Not29" sheetId="29" state="visible" r:id="rId29"/>
    <sheet xmlns:r="http://schemas.openxmlformats.org/officeDocument/2006/relationships" name="3. 10% Senior Convertible Not30" sheetId="30" state="visible" r:id="rId30"/>
    <sheet xmlns:r="http://schemas.openxmlformats.org/officeDocument/2006/relationships" name="4. Convertible Promissory Not31" sheetId="31" state="visible" r:id="rId31"/>
    <sheet xmlns:r="http://schemas.openxmlformats.org/officeDocument/2006/relationships" name="5. Stockholders' Deficiency (De" sheetId="32" state="visible" r:id="rId32"/>
    <sheet xmlns:r="http://schemas.openxmlformats.org/officeDocument/2006/relationships" name="5. Stockholders' Deficiency_ 33" sheetId="33" state="visible" r:id="rId33"/>
    <sheet xmlns:r="http://schemas.openxmlformats.org/officeDocument/2006/relationships" name="7. Loss Per Share_ Schedule o34" sheetId="34" state="visible" r:id="rId34"/>
    <sheet xmlns:r="http://schemas.openxmlformats.org/officeDocument/2006/relationships" name="8. Related Party Transactions (" sheetId="35" state="visible" r:id="rId35"/>
    <sheet xmlns:r="http://schemas.openxmlformats.org/officeDocument/2006/relationships" name="9. Supplementary Cash Flow In36" sheetId="36" state="visible" r:id="rId36"/>
  </sheets>
  <definedNames/>
  <calcPr calcId="124519" fullCalcOnLoad="1"/>
</workbook>
</file>

<file path=xl/sharedStrings.xml><?xml version="1.0" encoding="utf-8"?>
<sst xmlns="http://schemas.openxmlformats.org/spreadsheetml/2006/main" uniqueCount="267">
  <si>
    <t>Document and Entity Information - shares</t>
  </si>
  <si>
    <t>9 Months Ended</t>
  </si>
  <si>
    <t>Sep. 30, 2017</t>
  </si>
  <si>
    <t>Nov. 15, 2017</t>
  </si>
  <si>
    <t>Document and Entity Information:</t>
  </si>
  <si>
    <t>Entity Registrant Name</t>
  </si>
  <si>
    <t>Validian Corporation</t>
  </si>
  <si>
    <t>Document Type</t>
  </si>
  <si>
    <t>10-Q</t>
  </si>
  <si>
    <t>Document Period End Date</t>
  </si>
  <si>
    <t>Sep. 30,
		2017</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Trading Symbol</t>
  </si>
  <si>
    <t>vldi</t>
  </si>
  <si>
    <t>VALIDIAN CORPORATION AND SUBSIDIARIES Unaudited Interim Consolidated, Condensed Balance Sheets - USD ($)</t>
  </si>
  <si>
    <t>Dec. 31, 2016</t>
  </si>
  <si>
    <t>Current assets:</t>
  </si>
  <si>
    <t>Cash and cash equivalents</t>
  </si>
  <si>
    <t>Value added taxes recoverable</t>
  </si>
  <si>
    <t>Prepaid expenses</t>
  </si>
  <si>
    <t>Total Current assets</t>
  </si>
  <si>
    <t>Total assets</t>
  </si>
  <si>
    <t>Current liabilities:</t>
  </si>
  <si>
    <t>Accounts payable and accrued liabilities</t>
  </si>
  <si>
    <t>[1]</t>
  </si>
  <si>
    <t>Accrued interest on 10% senior convertible notes payable to related parties</t>
  </si>
  <si>
    <t>Deferred revenue</t>
  </si>
  <si>
    <t>Promissory notes payable</t>
  </si>
  <si>
    <t>[2]</t>
  </si>
  <si>
    <t>Promissory notes payable to a related party</t>
  </si>
  <si>
    <t>[3]</t>
  </si>
  <si>
    <t xml:space="preserve"> </t>
  </si>
  <si>
    <t>10% Senior convertible notes</t>
  </si>
  <si>
    <t>Convertible promissory notes</t>
  </si>
  <si>
    <t>[4]</t>
  </si>
  <si>
    <t>Total current liabilities</t>
  </si>
  <si>
    <t>Total liabilities</t>
  </si>
  <si>
    <t>Stockholders' deficiency:</t>
  </si>
  <si>
    <t>Preferred stock ($0.001 par value. Authorized 50,000,000 shares; issued and outstanding Nil shares at September 30, 2017 and at December 31, 2016)</t>
  </si>
  <si>
    <t>[5]</t>
  </si>
  <si>
    <t>Series A Convertible Preferred stock ($0.001 par value, $1,000 stated value. Authorized 10,000 shares; issued and outstanding 2,230 shares at September 30, 2017 and December 31, 2016)</t>
  </si>
  <si>
    <t>Series B Convertible Preferred stock ($0.001 par value, $1,000 stated value. Authorized 5,000 shares; issued and outstanding 3,900 shares at September 30, 2017 and December 31, 2016)</t>
  </si>
  <si>
    <t>Series C Convertible Preferred stock ($0.001 par value, $1,000 stated value. Authorized 5,000 shares; issued and outstanding 3,229 shares at September 30, 2017 and December 31, 2016)</t>
  </si>
  <si>
    <t>Common stock, ($0.001 par value. Authorized 700,000,000 shares; issued and outstanding 566,740,260 and 442,341,498 shares at September 30, 2017 and December 31, 2016, respectively.)</t>
  </si>
  <si>
    <t>Additional paid in capital</t>
  </si>
  <si>
    <t>Deficit</t>
  </si>
  <si>
    <t>Treasury stock (7,000 shares at September 30, 2017 and December 31, 2016, at cost)</t>
  </si>
  <si>
    <t>Total stockholders' deficiency</t>
  </si>
  <si>
    <t>Total liabilities and stockholders' deficiency</t>
  </si>
  <si>
    <t>[6]</t>
  </si>
  <si>
    <t>Notes 2, 8</t>
  </si>
  <si>
    <t>Notes 3, 8</t>
  </si>
  <si>
    <t>Basis of presentation (note 1), Subsequent events (note 12)</t>
  </si>
  <si>
    <t>Statement of Financial Position - Parenthetical - USD ($)</t>
  </si>
  <si>
    <t>Statement of financial position</t>
  </si>
  <si>
    <t>Preferred Stock, Par Value</t>
  </si>
  <si>
    <t>Preferred Stock, Shares Authorized</t>
  </si>
  <si>
    <t>Preferred Stock, Shares Issued</t>
  </si>
  <si>
    <t>Preferred Stock, Shares Outstanding</t>
  </si>
  <si>
    <t>Preferred Stock, Series A, Par Value</t>
  </si>
  <si>
    <t>Preferred Stock, Series A,Shares Authorized</t>
  </si>
  <si>
    <t>Preferred Stock, Series A,Shares Issued</t>
  </si>
  <si>
    <t>Preferred Stock, Series A,Shares Outstanding</t>
  </si>
  <si>
    <t>Preferred Stock, Series B, Par Value</t>
  </si>
  <si>
    <t>Preferred Stock, Series B, Shares Authorized</t>
  </si>
  <si>
    <t>Preferred Stock, Series B, Shares Issued</t>
  </si>
  <si>
    <t>Preferred Stock, Series B, Shares Outstanding</t>
  </si>
  <si>
    <t>Preferred Stock, Series C, Par Value</t>
  </si>
  <si>
    <t>Preferred Stock, Series C, Shares Authorized</t>
  </si>
  <si>
    <t>Preferred Stock, Series C, Shares Issued</t>
  </si>
  <si>
    <t>Preferred Stock, Series C, Shares Outstanding</t>
  </si>
  <si>
    <t>Common Stock, Par Value</t>
  </si>
  <si>
    <t>Common Stock, Shares Authorized</t>
  </si>
  <si>
    <t>Common Stock, Shares Issued</t>
  </si>
  <si>
    <t>Common Stock, Shares Outstanding</t>
  </si>
  <si>
    <t>Treasury Stock, Shares</t>
  </si>
  <si>
    <t>Treasury stock</t>
  </si>
  <si>
    <t>VALIDIAN CORPORATION AND SUBSIDIARIES Unaudited Interim Consolidated, Condensed Statements of Operations - USD ($)</t>
  </si>
  <si>
    <t>3 Months Ended</t>
  </si>
  <si>
    <t>Sep. 30, 2016</t>
  </si>
  <si>
    <t>Expenses:</t>
  </si>
  <si>
    <t>Selling, general and administrative</t>
  </si>
  <si>
    <t>Research and development</t>
  </si>
  <si>
    <t>Total expenses</t>
  </si>
  <si>
    <t>Loss before the undernoted</t>
  </si>
  <si>
    <t>Other income (expenses):</t>
  </si>
  <si>
    <t>Loss on extinguishment of debt</t>
  </si>
  <si>
    <t>Interest and financing costs</t>
  </si>
  <si>
    <t>Foreign exchange gain (loss)</t>
  </si>
  <si>
    <t>Total other income (expenses)</t>
  </si>
  <si>
    <t>Net loss</t>
  </si>
  <si>
    <t>Loss per common share - basic and diluted</t>
  </si>
  <si>
    <t>Weighted average number of common shares outstanding during period</t>
  </si>
  <si>
    <t>Notes 6 and 8</t>
  </si>
  <si>
    <t>VALIDIAN CORPORATION AND SUBSIDIARIES Unaudited Interim Consolidated, Condensed Statements of Cash Flow - USD ($)</t>
  </si>
  <si>
    <t>Cash flows from operating activities:</t>
  </si>
  <si>
    <t>Adjustments to reconcile net loss to net cash used in operating activities:</t>
  </si>
  <si>
    <t>Stock-based compensation</t>
  </si>
  <si>
    <t>Non-cash interest and financing expense</t>
  </si>
  <si>
    <t>Increase (decrease) in cash resulting from changes in:</t>
  </si>
  <si>
    <t>Net cash used in operating activities</t>
  </si>
  <si>
    <t>Cash flows from financing activities:</t>
  </si>
  <si>
    <t>Issuance of Class A Convertible Preferred Stock</t>
  </si>
  <si>
    <t>Issuance of 10% senior convertible notes</t>
  </si>
  <si>
    <t>Issuance of convertible promissory notes</t>
  </si>
  <si>
    <t>Issuance of promissory notes</t>
  </si>
  <si>
    <t>Debt issuance costs</t>
  </si>
  <si>
    <t>Original issue discount</t>
  </si>
  <si>
    <t>Repayment of 10% senior convertible notes</t>
  </si>
  <si>
    <t>Repayment of convertible promissory notes</t>
  </si>
  <si>
    <t>Repayment of promissory notes</t>
  </si>
  <si>
    <t>Net cash provided by financing activities</t>
  </si>
  <si>
    <t>Net increase (decrease) in cash and cash equivalents</t>
  </si>
  <si>
    <t>Cash and cash equivalents:</t>
  </si>
  <si>
    <t>Beginning of period</t>
  </si>
  <si>
    <t>End of period</t>
  </si>
  <si>
    <t>Supplementary information (note 9)</t>
  </si>
  <si>
    <t>1. Basis of Presentation</t>
  </si>
  <si>
    <t>Notes</t>
  </si>
  <si>
    <t>1. Basis of presentation The accompanying consolidated financial statements include the accounts of Validian Corporation and its wholly owned subsidiaries (collectively, the "Company") after elimination of all significant intercompany balances and transactions. The financial statements have been prepared in conformity with generally accepted accounting principles in the United States of America which require management to make estimates and assumptions that affect the amounts reported in the financial statements and accompanying notes. While management has based its assumptions and estimates on the facts and circumstances currently known, final amounts may differ from such estimates. The interim financial statements are unaudited but, in the opinion of management, include all adjustments (consisting only of normal recurring entries) necessary for a fair presentation of the financial position and results of operations of the Company for the periods presented. The results of operations for the nine months ended September 30, 2017 are not necessarily indicative of the operating results for the full fiscal year ending December 31, 2017. These unaudited interim financial statements have been prepared following accounting principles consistent with those used in the annual audited financial statements and should be read in conjunction with the annual audited financial statements for the year ended December 31, 2016. Going concern The consolidated financial statements have been prepared assuming that the Company will continue as a going concern. The Company has no revenues, has negative working capital of $4,619,522, and stockholders deficiency of $4,619,522 as at September 30, 2017, and has incurred a loss of $1,907,742 and negative cash flow from operations of $506,839 for the nine months then ended. Furthermore, the Company failed to settle certain 10% senior convertible notes, convertible promissory notes and promissory notes plus accrued interest when they matured on various dates between October 2008 and September 2017. As a result of these non-payment defaults, all of the 10% senior convertible notes, the promissory notes, and $64,700 of the convertible promissory notes were in default at September 30, 2017, in accordance with the default provisions of the respective notes, and consequently are due and payable on demand. In addition, the Company expects to continue to incur operating losses for the foreseeable future, and has no lines of credit or other financing facilities in place. The Company expects to incur operating expenses of approximately $1,472,000 for the year ending December 31, 2017, subject to the availability of adequate funding. In the event the Company cannot raise the additional funds necessary to finance its research and development and sales and marketing activities, it may have to cease operations. All of the factors above raise substantial doubt about the Companys ability to continue as a going concern. Managements plan to address these issues includes raising capital through the private placement of equity, the exercise of previously-issued equity instruments and through the issuance of additional promissory notes. The Companys ability to continue as a going concern is subject to managements ability to successfully implement these plans. Failure to do so could have a material adverse effect on the Companys position and or results of operations and could also result in the Company ceasing operations. The consolidated financial statements do not include adjustments that would be required if the assets are not realized and the liabilities settled in the normal course of operations. Even if successful in obtaining financing in the near term, the Company cannot be certain that cash generated from its future operations will be sufficient to satisfy its liquidity requirements in the longer term, and it may need to continue to raise capital by issuing additional equity or by obtaining credit facilities. The Companys future capital requirements will depend on many factors, including, but not limited to, the market acceptance of its products and the level of its promotional activities and advertising required to generate product sales. No assurance can be given that any such additional funding will be available or that, if available, it can be obtained on terms favorable to the Company.</t>
  </si>
  <si>
    <t>2. Promissory Notes Payable</t>
  </si>
  <si>
    <t xml:space="preserve">2. Promissory notes payable The following table sets forth the financial statement presentation of the promissory note proceeds on issuance, and the changes in the financial statement presentation of the balance allocated to the notes as at and for the periods ended September 30, 2017 and December 31, 2016: Nine months Year ended ended September 30, 2017 December 31, 2016 (unaudited) Balance beginning of period $ 116,652 $ 36,250 Note proceeds on issuance 31,000 82,500 Allocated to common stock and additional paid-in capital for the relative fair value of stock issued to holders of the notes: Allocated to common stock par value (75) (750) Allocated to additional paid-in capital (1,506) (21,250) (1,581) (22,000) Proceeds allocated to promissory notes on issuance 29,419 60,500 Accretion recorded as a charge to interest and financing costs 3,679 19,902 Principal repaid (82,500) -- Balance end of period 67,250 116,652 Payable to a related party (note 8) (6,000) -- Deferred finance charges -- (3,868) Balance end of period, net of deferred finance charges $ 61,250 $ 112,784 During the nine months ended September 30, 2017, the Company issued $31,000 of its promissory notes. The notes are payable on demand, and bear interest at the rate of 12% per annum. The Company issued 75,000 shares of its common stock to the investors at issuance; $1,581, representing the relative fair value of the shares, was charged to common stock and additional paid in capital. During the nine months ended September 30, 2017, the Company also repaid $82,500 of the promissory notes, and $3,526 in accrued interest charges thereon. The notes outstanding at September 30, 2017 bear interest at the rate of 12% per annum. Included in interest and financing costs for the three and nine months ended September 30, 2017 is $1,768 (2016: $2,249) and $4,885 (2016: $4,418), respectively, of interest on the promissory notes; $nil (2016: $6,584) and $3,679 (2016: $6,584), respectively, of accretion charges; and $nil (2016: $419) and $3,868 (2016: $419), respectively, of finance fees. Interest on the promissory notes paid in cash during the three and nine months ended September 30, 2016 is $nil (2016: $6,000) and $3,526 (2016: $6,000), respectively. </t>
  </si>
  <si>
    <t>3. 10% Senior Convertible Notes</t>
  </si>
  <si>
    <t>3. 10% Senior convertible notes The following table sets forth the financial statement presentation of the note proceeds on issuance, and the changes in financial statement presentation of the balance allocated to the 10% senior convertible notes for the periods ended September 30, 2017 and December 31, 2016: Nine months Year Ended Ended September 30, 2017 December 31, 2016 (unaudited) Balance beginning of period $ 962,739 $ 6,721,291 Note proceeds on issuance 211,235 70,000 Allocated to common stock and additional paid-in capital for the relative fair value of stock issued to holders of the notes: Allocated to common stock par value (8,999) (210) Allocated to additional paid-in capital (54,578) (5,996) (63,577) (6,206) Allocated to additional paid-in capital for the intrinsic value of the beneficial conversion feature -- (11,873) Proceeds allocated to 10% senior convertible notes on issuance 147,658 51,921 Accretion recorded as a charge to interest and financing costs 63,577 18,079 Principal repaid in cash (5,000) (49,794) Principal converted in accordance with the terms of the notes -- (151,500) Principal settled through the issuance of Series B convertible preferred stock -- (2,835,025) Principal settled through the issuance of Series C convertible preferred stock -- (2,792,233) Balance end of period $ 1,168,974 $ 962,739 During the nine months ended September 30, 2017, the Company issued $211,235 of its senior convertible notes, and repaid $5,000 in principal. $151,235 of the notes were issued for cash; $60,000 of the notes were issued in settlement of accounts payable and accrued liabilities. Under the terms of the notes issued during the nine months ended September 30, 2017, the holders are permitted, at any time, to convert all or a portion of the outstanding principal plus accrued interest into common stock of the company, at a rate of one common share for each $0.03 of debt converted. The Company has the option of pre-paying all or any portion of the balance outstanding on the notes at any time, without penalty or bonus, with the permission of the holders. Interest on the notes is accrued until the notes are either repaid by the Company or converted by the holder. At the Companys option, interest may be paid either in cash or in common shares of the Company. If interest is paid in common shares, the number of shares required for settlement will be calculated at the rate of conversion in effect for the conversion of the note principal. The notes mature on December 31, 2017. Holders of the notes issued during the nine months ended September 30, 2017 were granted 8,999,001 common shares of the Company upon issuance of the notes; $63,577, representing the relative fair value of the common shares at the issuance date, was allocated to the common shares par value and additional paid in capital. Notwithstanding the stated maturity dates, all of the senior convertible notes are payable on demand, pursuant to the default provisions of the notes, as described below. The Company failed to settle certain of its 10% senior convertible notes plus accrued interest thereon when they matured on various dates between October 1, 2008 and December 31, 2016. At September 30, 2017, a significant portion of these notes remained in default for non-payment. As a result of these non-payment defaults, all of the 10% senior convertible notes are in default at September 30, 2017, in accordance with the default provisions of the notes, and consequently are payable on demand. Interest is accrued at the coupon rate on all notes outstanding past the maturity date. The notes are unsecured, and are convertible as follows: Note Conversion Principal Rate $ 662,467 $0.03 6,506 0.038 500,000 0.10 $ 1,168,974 Included in interest and financing costs for the three and nine months ended September 30, 2017 is $27,732 (2016: $29,567) and $76,190 (2016: $337,399), respectively, in coupon rate interest accrued on the 10% senior convertible notes, and $47,190 (2016: $nil) and $63,577 (2016: $18,079), respectively, in accretion related to the relative fair value of the equity components of the 10% senior convertible notes at issuance. At September 30, 2017, the fair value of the stock issuable to fully convert the 10% senior convertible note principal, was $226,203, which is $942,769 less than the principal outstanding on that date.</t>
  </si>
  <si>
    <t>4. Convertible Promissory Notes</t>
  </si>
  <si>
    <t xml:space="preserve">4. Convertible promissory notes During the nine months ended September 30, 2017, the Company issued $321,000 of its convertible promissory notes for cash. $60,000 of the notes issued during the nine months ended September 30, 2017 bear interest at the rate of 8%, mature on July 17, 2018, and may be prepaid during the period from issuance to January 13, 2018, in full, at various rates ranging from 125% to 145% of the principal balance plus accrued interest to the date of prepayment. The holder has the option to convert any balance of principal and interest which is unpaid at January 13, 2018, or thereafter, into common stock of the Company. The rate of conversion for these notes is calculated as the average of the three lowest trading price during the twenty trading days immediately preceding such conversion, discounted by 45%. $105,000 of the notes issued during the nine months ended September 30, 2017 bear interest at the rate of 8%, mature on June 12, 2018, and may be prepaid during the period from issuance to December 8, 2017, in full, at various rates ranging from 125% to 145% of the principal balance plus accrued interest to the date of prepayment. The holder has the option to convert any balance of principal and interest which is unpaid at December 8, 2017, or thereafter, into common stock of the Company. The rate of conversion for these notes is calculated as the lowest trading price during the ten trading days immediately preceding such conversion, including the date of conversion, discounted by 45%. $78,000 of the notes issued during the nine months ended September 30, 2017 bear interest at the rate of 8%, mature on November 10 2017, and could be prepaid during the period from issuance to August 2, 2017, in full, at various rates ranging from 125% to 145% of the principal balance plus accrued interest to the date of prepayment. The holder had the option to convert any balance of principal and interest which was unpaid at August 2, 2017, or thereafter, into common stock of the Company. The rate of conversion for these notes was calculated as the average of the lowest three trading prices during the ten trading days immediately preceding such conversion, discounted by 42%. $35,000 of the notes issued during the nine months ended September 30, 2017 bear interest at the rate of 8%, mature on February 12, 2018, and can be prepaid during the period from issuance to August 11, 2017, in full, at various rates ranging from 125% to 145% of the principal balance plus accrued interest to the date of prepayment. The holder has the option to convert any balance of principal and interest which is unpaid at August 11, 2017, or thereafter, into common stock of the Company. The rate of conversion for these notes is calculated as the average of the lowest three trading prices during the twenty trading days immediately preceding such conversion, discounted by 45%. $43,000 of the notes issued during the nine months ended September 30, 2017 bear interest at the rate of 12%, mature on November 30, 2017, and could be prepaid during the period from issuance to August 16, 2017, in full, at various rates ranging from 125% to 145% of the principal balance plus accrued interest to the date of prepayment. The holder had the option to convert any balance of principal and interest which was unpaid at August 16, 2017, or thereafter, into common stock of the Company. The rate of conversion for these notes was calculated as the average of the lowest three trading prices during the ten trading days immediately preceding such conversion, discounted by 42%. $265,196, representing the relative fair value of the beneficial conversion feature of the notes at date of issuance, was allocated to additional paid in capital; the notes are being accreted to their face value over the term of the notes, through periodic charges to interest expense using the effective interest rate method. $14,500 in finance fees, and $15,000 in original issue discounts, were incurred in relation to the convertible promissory notes issued during the nine months ended September 30, 2017, and are being charged to interest and financing costs over the term of the notes, using the effective interest rate method. During the nine months ended September 30, 2017, holders of the convertible promissory notes exercised the conversion feature of the notes, and converted $571,887 of note principal, plus $20,771 of accrued interest thereon, into 115,374,761 shares of the Companys common stock. The convertible promissory notes contain penalty provisions relating to events of default, pursuant to which the Company could be required not only to pay interest at the rate of 22% following such an event, but also to pay immediately 150% of the principal outstanding plus accrued interest and penalty interest; alternatively, the Company could be required, at the discretion of the holder, to issue stock in satisfaction of the value determined under such penalty provisions, at the rate of conversion in effect at such time as the holder so elects. In addition to non-payment of the note principal and interest at maturity or failure to transfer stock on receipt of a notice of conversion from the holder, events of default include making an assignment or appointment of a receiver or trustee, ceasing operations, liquidating assets or entering into bankruptcy proceedings; certain money judgments filed against the Company; breach of covenants, representations or warranties under the note; delisting of the Companys stock or failure to comply with the exchange act; failure to maintain property or rights which are necessary to the Companys business; certain restatements of the Companys financial statements as filed with the SEC during the preceding two years; effectuating a reverse stock split without first providing the holder with 20 days notice of such occurrence; replacing the Companys transfer agent without first providing to the successor transfer agent, the necessary instructions to effect a transfer of stock to the holder pursuant to the terms of the note. The discount to market conversion feature of the convertible promissory notes causes a theoretical possibility that the Company may be required to settle the notes by issuing more shares than are authorized. Management has calculated that the maximum number of shares required to convert the principal plus accrued interest on the convertible notes at September 30, 2017 was 81,264,137, which represents approximately 61% of the authorized, unissued shares at that date, and has also estimated that the fair value of the notes at September 30, 2017 approximates face value, therefore no adjustment for fair value restatement has been made. The convertible promissory notes are being accreted to their face value over the term of the notes through periodic charges to interest expense. During the three and nine months ended September 30, 2017, accretion of $175,437 (2016: $279,043) and $613,874 (2016: $533,597), respectively was included in interest and financing costs. Also included in interest and financing costs for the three and nine months ended September 30, 2017 is $45,921 (2016: $126,897) and $71,328 (2016: $171,653), respectively, relating to accrued coupon-rate and bonus interest on the convertible promissory notes; and $38,752 (2016: $26,355) and $54,240 (2016: $44,099), respectively, relating to the amortization of deferred finance fees and original issue discount incurred in connection with the placement of the convertible promissory notes. At September 30, 2016, the fair value of the stock issuable to fully convert the convertible promissory note principal was $634,853, which exceeded the principal amount outstanding on that date by $369,241. </t>
  </si>
  <si>
    <t>5. Stockholders' Deficiency</t>
  </si>
  <si>
    <t xml:space="preserve">5. Stockholders deficiency (a) Common stock transactions During the nine months ended September 30, 2017, holders of the convertible promissory notes exercised the conversion feature of the notes and converted an aggregate of $571,887 of note principal, plus $20,771 of accrued interest thereon, into 115,374,761 shares of the Companys common stock. In connection with the issuance of the Companys 10% senior convertible notes during the nine months ended September 30, 2017, the Company issued 8,999,001 shares of its common stock, with a relative fair value of $63,577, to the holders of the notes. In connection with the issuance of the Companys promissory notes during the nine months ended September 30, 2017, the Company issued 75,000 shares of its common stock, with a relative fair value of $1,581, to the holders of the notes. (b) Preferred stock transactions During the nine months ended September 30, 2017, the Company issued 78 of its Series C preferred shares in settlement of $78,000 of accounts payable and accrued liabilities. (c) Stock-based compensation The following table presents the total of stock-based compensation included in the expenses of the Company for the three and nine months ended September 30, 2017 and 2016: Three months ended September 30, Nine months ended September 30, 2017 2016 2017 2016 Selling, general and administrative $ 504 $ 114,329 $ 53,976 $ 378,325 Research and development -- -- -- -- Total stock-based compensation included in expenses $ 504 $ 114,329 $ 53,976 $ 378,325 </t>
  </si>
  <si>
    <t>6. Interest and Financing Costs</t>
  </si>
  <si>
    <t>6. Interest and Financing Costs:</t>
  </si>
  <si>
    <t>6. Interest and financing costs Interest and financing costs include accrued and paid coupon rate interest and accretion and financing costs relating to the 10% senior convertible notes, promissory notes and convertible promissory notes.</t>
  </si>
  <si>
    <t>7. Loss Per Share</t>
  </si>
  <si>
    <t xml:space="preserve">7. Loss per share As the Company incurred a net loss during the nine months ended September 30, 2017, and during the nine months ended September 30, 2016, the loss and diluted loss per common share are based on the weighted-average common shares outstanding during the period. The following outstanding instruments could have a dilutive effect in the future: September 30, 2017 September 30, 2016 (unaudited) (unaudited) Shares issuable on conversion of 10% senior convertible notes 27,253,434 36,379,793 Shares issuable on conversion of convertible promissory notes and accrued interest thereon 81,264,137 17,743,598 Common shares issuable on conversion of the Series A convertible preferred stock 22,300,000 22,300,000 Common shares issuable on conversion of the Series B convertible preferred stock 130,000,000 130,000,000 Common shares issuable on conversion of the Series C convertible preferred stock 107,633,333 106,166,667 Stock options 7,500,000 7,500,000 Total 375,950,904 320,090,058 </t>
  </si>
  <si>
    <t>8. Related Party Transactions</t>
  </si>
  <si>
    <t>8. Related Party Transactions:</t>
  </si>
  <si>
    <t xml:space="preserve">8. Related party transactions $ 4,001 (December 31, 2016: $ 4,001 ) in accrued interest charges relating to the 10% senior convertible notes previously issued to a director and a company controlled by a director is included in accrued liabilities at September 30, 2017. $nil (2016: $nil) and $nil (2016: $ 24,007 ) in interest charges relating to 10% senior convertible notes previously issued to a director and company controlled by a director, and to an individual related to a director, is included in interest and financing costs for the three and nine months ended September 30, 2017, respectively. An officer and director of a company who holds $6,000 (December 31, 2016: $nil) of the promissory notes is also an officer and director of the Company. </t>
  </si>
  <si>
    <t>9. Supplementary Cash Flow Information</t>
  </si>
  <si>
    <t xml:space="preserve">9. Supplementary cash flow information The Company paid no income taxes during the nine months ended September 30, 2017, nor during the nine months ended September 30, 2016. Interest paid in cash during the nine months ended September 30, 2017 was $47,390 (2016: $511,182). Non-cash financing activities are excluded from the consolidated statements of cash flows. The following is a summary of such activities for the nine months ended September 30, 2017 and 2016: 2017 2016 Issuance of the Companys common stock on conversion of convertible promissory notes plus accrued interest thereon $ 592,659 $ 297,392 Issuance of the Companys Series C convertible preferred stock in settlement of accounts payable and accrued liabilities 78,000 Issuance of the Companys 10% senior convertible notes in settlement of accounts payable and accrued liabilities 60,000 Issuance of the Companys common stock as compensation to consultants -- 283,330 Issuance of the Companys common stock in settlement of accounts payable and accrued liabilities -- 6,000 Issuance of the Companys common stock on conversion of the 10% senior convertible notes plus accrued interest thereon -- 98,034 Issuance of the Companys Series A convertible preferred stock in settlement of accrued interest on the 10% senior convertible notes -- 792,355 Issuance of the Companys Series B convertible preferred stock in settlement of 10% senior convertible notes plus accrued interest thereon -- 3,083,875 Issuance of the Companys Series C convertible preferred stock in settlement of 10% senior convertible notes plus accrued interest thereon -- 2,463,216 Total $ 730,659 $ 7,024,202 </t>
  </si>
  <si>
    <t>10. Fair Value Measurements</t>
  </si>
  <si>
    <t xml:space="preserve">10. Fair value measurements The carrying value of cash and cash equivalents, amounts receivable, accounts payable and accrued liabilities approximates fair value due to the short term to maturity of these instruments. The carrying value of the 10% senior convertible notes, the convertible promissory notes, and the promissory notes approximate fair value, due to the issuance of certain of these debt instruments during the three months prior and/or subsequent to the period ended September 30, 2017, under conditions substantially identical to those existing at September 30, 2017. </t>
  </si>
  <si>
    <t>11. Recent Accounting Pronouncements</t>
  </si>
  <si>
    <t>11. Recent accounting pronouncements Management does not believe that any recently issued but not yet effective accounting pronouncements, if adopted, would have a material effect on the accompanying financial statements.</t>
  </si>
  <si>
    <t>12. Subsequent Events</t>
  </si>
  <si>
    <t>12. Subsequent Events:</t>
  </si>
  <si>
    <t xml:space="preserve">12. Subsequent events We have evaluated subsequent events through the date the financial statements were issued. All material events have been disclosed. </t>
  </si>
  <si>
    <t>2. Promissory Notes Payable: Schedule of Promissory Notes and Changes in Financial Statement Presentation (Tables)</t>
  </si>
  <si>
    <t>Tables/Schedules</t>
  </si>
  <si>
    <t>Schedule of Promissory Notes and Changes in Financial Statement Presentation</t>
  </si>
  <si>
    <t xml:space="preserve"> Nine months Year ended ended September 30, 2017 December 31, 2016 (unaudited) Balance beginning of period $ 116,652 $ 36,250 Note proceeds on issuance 31,000 82,500 Allocated to common stock and additional paid-in capital for the relative fair value of stock issued to holders of the notes: Allocated to common stock par value (75) (750) Allocated to additional paid-in capital (1,506) (21,250) (1,581) (22,000) Proceeds allocated to promissory notes on issuance 29,419 60,500 Accretion recorded as a charge to interest and financing costs 3,679 19,902 Principal repaid (82,500) -- Balance end of period 67,250 116,652 Payable to a related party (note 8) (6,000) -- Deferred finance charges -- (3,868) Balance end of period, net of deferred finance charges $ 61,250 $ 112,784</t>
  </si>
  <si>
    <t>3. 10% Senior Convertible Notes: Schedule of ten percent senior convertible notes (Tables)</t>
  </si>
  <si>
    <t>Schedule of ten percent senior convertible notes</t>
  </si>
  <si>
    <t xml:space="preserve"> Nine months Year Ended Ended September 30, 2017 December 31, 2016 (unaudited) Balance beginning of period $ 962,739 $ 6,721,291 Note proceeds on issuance 211,235 70,000 Allocated to common stock and additional paid-in capital for the relative fair value of stock issued to holders of the notes: Allocated to common stock par value (8,999) (210) Allocated to additional paid-in capital (54,578) (5,996) (63,577) (6,206) Allocated to additional paid-in capital for the intrinsic value of the beneficial conversion feature -- (11,873) Proceeds allocated to 10% senior convertible notes on issuance 147,658 51,921 Accretion recorded as a charge to interest and financing costs 63,577 18,079 Principal repaid in cash (5,000) (49,794) Principal converted in accordance with the terms of the notes -- (151,500) Principal settled through the issuance of Series B convertible preferred stock -- (2,835,025) Principal settled through the issuance of Series C convertible preferred stock -- (2,792,233) Balance end of period $ 1,168,974 $ 962,739 </t>
  </si>
  <si>
    <t>3. 10% Senior Convertible Notes: Summary of ten percent senior convertible notes (Tables)</t>
  </si>
  <si>
    <t>Summary of ten percent senior convertible notes</t>
  </si>
  <si>
    <t xml:space="preserve"> Note Conversion Principal Rate $ 662,467 $0.03 6,506 0.038 500,000 0.10 $ 1,168,974 </t>
  </si>
  <si>
    <t>5. Stockholders' Deficiency: Share-based Compensation, Stock Options, Activity (Tables)</t>
  </si>
  <si>
    <t>Share-based Compensation, Stock Options, Activity</t>
  </si>
  <si>
    <t xml:space="preserve"> Three months ended September 30, Nine months ended September 30, 2017 2016 2017 2016 Selling, general and administrative $ 504 $ 114,329 $ 53,976 $ 378,325 Research and development -- -- -- -- Total stock-based compensation included in expenses $ 504 $ 114,329 $ 53,976 $ 378,325</t>
  </si>
  <si>
    <t>7. Loss Per Share: Schedule of Antidilutive Securities Excluded from Computation of Earnings Per Share (Tables)</t>
  </si>
  <si>
    <t>Schedule of Antidilutive Securities Excluded from Computation of Earnings Per Share</t>
  </si>
  <si>
    <t xml:space="preserve"> September 30, 2017 September 30, 2016 (unaudited) (unaudited) Shares issuable on conversion of 10% senior convertible notes 27,253,434 36,379,793 Shares issuable on conversion of convertible promissory notes and accrued interest thereon 81,264,137 17,743,598 Common shares issuable on conversion of the Series A convertible preferred stock 22,300,000 22,300,000 Common shares issuable on conversion of the Series B convertible preferred stock 130,000,000 130,000,000 Common shares issuable on conversion of the Series C convertible preferred stock 107,633,333 106,166,667 Stock options 7,500,000 7,500,000 Total 375,950,904 320,090,058</t>
  </si>
  <si>
    <t>9. Supplementary Cash Flow Information: Schedule of Cash Flow, Supplemental Disclosures (Tables)</t>
  </si>
  <si>
    <t>Schedule of Cash Flow, Supplemental Disclosures</t>
  </si>
  <si>
    <t xml:space="preserve"> 2017 2016 Issuance of the Companys common stock on conversion of convertible promissory notes plus accrued interest thereon $ 592,659 $ 297,392 Issuance of the Companys Series C convertible preferred stock in settlement of accounts payable and accrued liabilities 78,000 Issuance of the Companys 10% senior convertible notes in settlement of accounts payable and accrued liabilities 60,000 Issuance of the Companys common stock as compensation to consultants -- 283,330 Issuance of the Companys common stock in settlement of accounts payable and accrued liabilities -- 6,000 Issuance of the Companys common stock on conversion of the 10% senior convertible notes plus accrued interest thereon -- 98,034 Issuance of the Companys Series A convertible preferred stock in settlement of accrued interest on the 10% senior convertible notes -- 792,355 Issuance of the Companys Series B convertible preferred stock in settlement of 10% senior convertible notes plus accrued interest thereon -- 3,083,875 Issuance of the Companys Series C convertible preferred stock in settlement of 10% senior convertible notes plus accrued interest thereon -- 2,463,216 Total $ 730,659 $ 7,024,202</t>
  </si>
  <si>
    <t>Items (Details)</t>
  </si>
  <si>
    <t>Details</t>
  </si>
  <si>
    <t>Nature of operations</t>
  </si>
  <si>
    <t>Validian Corporation (the Company) was incorporated in the State of Nevada on April 12, 1989 as CCC Funding Corp. The Company underwent several name changes before being renamed to Validian Corporation on January 28, 2003. Since August 3, 1999, the efforts of the Company have been devoted primarily to the development of a high speed, highly secure method of transacting business using the Internet, and to the sale and marketing of the Companys products.</t>
  </si>
  <si>
    <t>1. Basis of Presentation (Details) - USD ($)</t>
  </si>
  <si>
    <t>Substantial Doubt about Going Concern</t>
  </si>
  <si>
    <t>Going concern The consolidated financial statements have been prepared assuming that the Company will continue as a going concern. The Company has no revenues, has negative working capital of $4,619,522, and stockholders deficiency of $4,619,522 as at September 30, 2017, and has incurred a loss of $1,907,742 and negative cash flow from operations of $506,839 for the nine months then ended. Furthermore, the Company failed to settle certain 10% senior convertible notes, convertible promissory notes and promissory notes plus accrued interest when they matured on various dates between October 2008 and September 2017. As a result of these non-payment defaults, all of the 10% senior convertible notes, the promissory notes, and $64,700 of the convertible promissory notes were in default at September 30, 2017, in accordance with the default provisions of the respective notes, and consequently are due and payable on demand. In addition, the Company expects to continue to incur operating losses for the foreseeable future, and has no lines of credit or other financing facilities in place. The Company expects to incur operating expenses of approximately $1,472,000 for the year ending December 31, 2017, subject to the availability of adequate funding. In the event the Company cannot raise the additional funds necessary to finance its research and development and sales and marketing activities, it may have to cease operations. All of the factors above raise substantial doubt about the Companys ability to continue as a going concern. Managements plan to address these issues includes raising capital through the private placement of equity, the exercise of previously-issued equity instruments and through the issuance of additional promissory notes. The Companys ability to continue as a going concern is subject to managements ability to successfully implement these plans. Failure to do so could have a material adverse effect on the Companys position and or results of operations and could also result in the Company ceasing operations. The consolidated financial statements do not include adjustments that would be required if the assets are not realized and the liabilities settled in the normal course of operations. Even if successful in obtaining financing in the near term, the Company cannot be certain that cash generated from its future operations will be sufficient to satisfy its liquidity requirements in the longer term, and it may need to continue to raise capital by issuing additional equity or by obtaining credit facilities. The Companys future capital requirements will depend on many factors, including, but not limited to, the market acceptance of its products and the level of its promotional activities and advertising required to generate product sales. No assurance can be given that any such additional funding will be available or that, if available, it can be obtained on terms favorable to the Company.</t>
  </si>
  <si>
    <t>Working capital</t>
  </si>
  <si>
    <t>Net Income (Loss) Attributable to Parent</t>
  </si>
  <si>
    <t>2. Promissory Notes Payable: Schedule of Promissory Notes and Changes in Financial Statement Presentation (Details) - USD ($)</t>
  </si>
  <si>
    <t>Beginning balance</t>
  </si>
  <si>
    <t>Allocated to common stock par value</t>
  </si>
  <si>
    <t>Allocated to additional paid-in capital</t>
  </si>
  <si>
    <t>Proceeds allocated to promissory notes on issuance</t>
  </si>
  <si>
    <t>Accretion recorded as a charge to interest and financing costs</t>
  </si>
  <si>
    <t>Principal payment</t>
  </si>
  <si>
    <t>Proceeds from notes before other charges</t>
  </si>
  <si>
    <t>Payable to a related party</t>
  </si>
  <si>
    <t>Debt Issuance Costs, Net</t>
  </si>
  <si>
    <t>Short term non bank loans and notes payable, net of deferred finance charges</t>
  </si>
  <si>
    <t>2. Promissory Notes Payable (Details) - USD ($)</t>
  </si>
  <si>
    <t>Stock issued to investors</t>
  </si>
  <si>
    <t>Proceeds from promissory notes payable</t>
  </si>
  <si>
    <t>Payments on promissory notes</t>
  </si>
  <si>
    <t>Accrued interest repaid</t>
  </si>
  <si>
    <t>Interest paid and payable to the holders of the promissory notes</t>
  </si>
  <si>
    <t>Accretion charges related to the promissory notes</t>
  </si>
  <si>
    <t>Finance fees related to the promissory notes</t>
  </si>
  <si>
    <t>Interest paid related to the promissory notes</t>
  </si>
  <si>
    <t>3. 10% Senior Convertible Notes: Schedule of ten percent senior convertible notes (Details) - USD ($)</t>
  </si>
  <si>
    <t>Note principal on issuance</t>
  </si>
  <si>
    <t>Allocated to common stock and additional paid-in capital for market value of stock issued to holders of the notes: Allocated to common stock</t>
  </si>
  <si>
    <t>Allocated to common stock and additional paid-in capital for market value of stock issued to holders of the notes: Allocated to additional paid-in capital</t>
  </si>
  <si>
    <t>Allocated to additional paid-in capital for the intrinsic value of the beneficial conversion feature</t>
  </si>
  <si>
    <t>Proceeds allocated to 10% senior convertible notes on issuance</t>
  </si>
  <si>
    <t>Repayments of Convertible Debt</t>
  </si>
  <si>
    <t>Principal converted pursuant to the terms of the notes</t>
  </si>
  <si>
    <t>Principal settled through the issuance of Series B convertible preferred stock</t>
  </si>
  <si>
    <t>Principal settled through the issuance of Series C convertible preferred stock</t>
  </si>
  <si>
    <t>Convertible notes payable Excluding related parties</t>
  </si>
  <si>
    <t>3. 10% Senior Convertible Notes: Summary of ten percent senior convertible notes (Details)</t>
  </si>
  <si>
    <t>Sep. 30, 2017USD ($)</t>
  </si>
  <si>
    <t>3. 10% Senior Convertible Notes (Details) - USD ($)</t>
  </si>
  <si>
    <t>Coupon rate interest accrued</t>
  </si>
  <si>
    <t>Accretion Expense</t>
  </si>
  <si>
    <t>Stock issuable to convert senior convertible notes, fair value</t>
  </si>
  <si>
    <t>Senior Convertible Notes Fair Value Difference From Book Value</t>
  </si>
  <si>
    <t>4. Convertible Promissory Notes (Details) - USD ($)</t>
  </si>
  <si>
    <t>Convertible promissory note principal converted</t>
  </si>
  <si>
    <t>Convertible promissory note interest converted</t>
  </si>
  <si>
    <t>Stock Issued During Period, Shares, Other</t>
  </si>
  <si>
    <t>Interest Expense</t>
  </si>
  <si>
    <t>Amortization of Debt Discount (Premium)</t>
  </si>
  <si>
    <t>5. Stockholders' Deficiency (Details)</t>
  </si>
  <si>
    <t>Sep. 30, 2017USD ($)shares</t>
  </si>
  <si>
    <t>Stock Issued During Period, Value, Conversion of Convertible Securities | $</t>
  </si>
  <si>
    <t>Represents the monetary amount of StockIssuedDuringPeriodAccruedInterest, during the indicated time period. | $</t>
  </si>
  <si>
    <t>Stock Issued During Period, Shares, Conversion of Convertible Securities</t>
  </si>
  <si>
    <t>Stock Issued During Period, Shares, New Issues</t>
  </si>
  <si>
    <t>Stock Issued During Period, Value, New Issues | $</t>
  </si>
  <si>
    <t>Proceeds from promissory notes payable | $</t>
  </si>
  <si>
    <t>Series C preferred stock issued, stock</t>
  </si>
  <si>
    <t>Series C preferred stock issued, value</t>
  </si>
  <si>
    <t>5. Stockholders' Deficiency: Share-based Compensation, Stock Options, Activity (Details) - USD ($)</t>
  </si>
  <si>
    <t>Stock Issued During Period, Value, Share-based Compensation, Net of Forfeitures</t>
  </si>
  <si>
    <t>7. Loss Per Share: Schedule of Antidilutive Securities Excluded from Computation of Earnings Per Share (Details) - shares</t>
  </si>
  <si>
    <t>Incremental Common Shares Attributable to Dilutive Effect of Contingently Issuable Shares</t>
  </si>
  <si>
    <t>Incremental Common Shares Attributable to Dilutive Effect of Conversion of Debt Securities</t>
  </si>
  <si>
    <t>Incremental Common Shares Attributable to Converson of Series A Convertible Preferred Stock</t>
  </si>
  <si>
    <t>Incremental Common Shares Attributable to Converson of Series B Convertible Preferred Stock</t>
  </si>
  <si>
    <t>Incremental Common Shares Attributable to Converson of Series C Convertible Preferred Stock</t>
  </si>
  <si>
    <t>Incremental Common Shares Attributable to Dilutive Effect of Call Options and Warrants</t>
  </si>
  <si>
    <t>Antidilutive Securities Excluded from Computation of Earnings Per Share, Amount</t>
  </si>
  <si>
    <t>8. Related Party Transactions (Details) - USD ($)</t>
  </si>
  <si>
    <t>Due to Related Parties, Noncurrent</t>
  </si>
  <si>
    <t>Interest charges relating to 10% senior convertible notes</t>
  </si>
  <si>
    <t>Promissory notes owed to related parties</t>
  </si>
  <si>
    <t>9. Supplementary Cash Flow Information: Schedule of Cash Flow, Supplemental Disclosures (Details) - USD ($)</t>
  </si>
  <si>
    <t>Issuance of the Company's common stock on conversion of convertible promissory notes plus accrued interest thereon</t>
  </si>
  <si>
    <t>Issuance of the Company's Series C convertible preferred stock in settlement of accounts payable and accrued liabilities</t>
  </si>
  <si>
    <t>Issuance of the Company's 10% senior convertible notes in settlement of accounts payable and accrued liabilities</t>
  </si>
  <si>
    <t>Common stock issued for consultant compensation</t>
  </si>
  <si>
    <t>Issuance of the Company's common stock in settlement of accounts payable and accrued liabilities</t>
  </si>
  <si>
    <t>Issuance of the Company's common stock on conversion of the 10% senior convertible notes plus accrued interest thereon</t>
  </si>
  <si>
    <t>Issuance of the Company's Series A convertible preferred stock in settlement of accrued interest on the 10% senior convertible notes</t>
  </si>
  <si>
    <t>Issuance of the Company's Series B convertible preferred stock in settlement of 10% senior convertible notes plus accrued interest thereon</t>
  </si>
  <si>
    <t>Issuance of the Company's Series C convertible preferred stock in settlement of 10% senior convertible notes plus accrued interest thereon</t>
  </si>
  <si>
    <t>Non-cash financing activities</t>
  </si>
</sst>
</file>

<file path=xl/styles.xml><?xml version="1.0" encoding="utf-8"?>
<styleSheet xmlns="http://schemas.openxmlformats.org/spreadsheetml/2006/main">
  <numFmts count="4">
    <numFmt formatCode="_(&quot;$ &quot;#,##0_);_(&quot;$ &quot;(#,##0)" numFmtId="164"/>
    <numFmt formatCode="_(&quot;Note &quot;#,##0_);_(&quot;Note &quot;(#,##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100644</v>
      </c>
    </row>
    <row r="9" spans="1:3">
      <c r="A9" s="4" t="s">
        <v>14</v>
      </c>
      <c r="B9" s="4" t="s">
        <v>15</v>
      </c>
    </row>
    <row r="10" spans="1:3">
      <c r="A10" s="4" t="s">
        <v>16</v>
      </c>
      <c r="C10" s="5" t="n">
        <v>566740260</v>
      </c>
    </row>
    <row r="11" spans="1:3">
      <c r="A11" s="4" t="s">
        <v>17</v>
      </c>
      <c r="B11" s="4" t="s">
        <v>18</v>
      </c>
    </row>
    <row r="12" spans="1:3">
      <c r="A12" s="4" t="s">
        <v>19</v>
      </c>
      <c r="B12" s="4" t="s">
        <v>20</v>
      </c>
    </row>
    <row r="13" spans="1:3">
      <c r="A13" s="4" t="s">
        <v>21</v>
      </c>
      <c r="B13" s="4" t="s">
        <v>22</v>
      </c>
    </row>
    <row r="14" spans="1:3">
      <c r="A14" s="4" t="s">
        <v>23</v>
      </c>
      <c r="B14" s="4" t="s">
        <v>22</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1</v>
      </c>
      <c r="B1" s="2" t="s">
        <v>1</v>
      </c>
    </row>
    <row r="2" spans="1:2">
      <c r="B2" s="2" t="s">
        <v>2</v>
      </c>
    </row>
    <row r="3" spans="1:2">
      <c r="A3" s="3" t="s">
        <v>133</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33</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6</v>
      </c>
      <c r="B1" s="2" t="s">
        <v>1</v>
      </c>
    </row>
    <row r="2" spans="1:2">
      <c r="B2" s="2" t="s">
        <v>2</v>
      </c>
    </row>
    <row r="3" spans="1:2">
      <c r="A3" s="3" t="s">
        <v>133</v>
      </c>
    </row>
    <row r="4" spans="1:2">
      <c r="A4" s="4" t="s">
        <v>146</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8</v>
      </c>
      <c r="B1" s="2" t="s">
        <v>1</v>
      </c>
    </row>
    <row r="2" spans="1:2">
      <c r="B2" s="2" t="s">
        <v>2</v>
      </c>
    </row>
    <row r="3" spans="1:2">
      <c r="A3" s="3" t="s">
        <v>133</v>
      </c>
    </row>
    <row r="4" spans="1:2">
      <c r="A4" s="4" t="s">
        <v>149</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1</v>
      </c>
      <c r="B1" s="2" t="s">
        <v>1</v>
      </c>
    </row>
    <row r="2" spans="1:2">
      <c r="B2" s="2" t="s">
        <v>2</v>
      </c>
    </row>
    <row r="3" spans="1:2">
      <c r="A3" s="3" t="s">
        <v>133</v>
      </c>
    </row>
    <row r="4" spans="1:2">
      <c r="A4" s="4" t="s">
        <v>151</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3</v>
      </c>
      <c r="B1" s="2" t="s">
        <v>1</v>
      </c>
    </row>
    <row r="2" spans="1:2">
      <c r="B2" s="2" t="s">
        <v>2</v>
      </c>
    </row>
    <row r="3" spans="1:2">
      <c r="A3" s="3" t="s">
        <v>133</v>
      </c>
    </row>
    <row r="4" spans="1:2">
      <c r="A4" s="4" t="s">
        <v>153</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5</v>
      </c>
      <c r="B1" s="2" t="s">
        <v>1</v>
      </c>
    </row>
    <row r="2" spans="1:2">
      <c r="B2" s="2" t="s">
        <v>2</v>
      </c>
    </row>
    <row r="3" spans="1:2">
      <c r="A3" s="3" t="s">
        <v>133</v>
      </c>
    </row>
    <row r="4" spans="1:2">
      <c r="A4" s="4" t="s">
        <v>155</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7</v>
      </c>
      <c r="B1" s="2" t="s">
        <v>1</v>
      </c>
    </row>
    <row r="2" spans="1:2">
      <c r="B2" s="2" t="s">
        <v>2</v>
      </c>
    </row>
    <row r="3" spans="1:2">
      <c r="A3" s="3" t="s">
        <v>133</v>
      </c>
    </row>
    <row r="4" spans="1:2">
      <c r="A4" s="4" t="s">
        <v>158</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1</v>
      </c>
    </row>
    <row r="4" spans="1:2">
      <c r="A4" s="4" t="s">
        <v>165</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60"/>
    <col customWidth="1" max="3" min="3" width="14"/>
    <col customWidth="1" max="4" min="4" width="14"/>
  </cols>
  <sheetData>
    <row r="1" spans="1:4">
      <c r="A1" s="1" t="s">
        <v>29</v>
      </c>
      <c r="C1" s="2" t="s">
        <v>2</v>
      </c>
      <c r="D1" s="2" t="s">
        <v>30</v>
      </c>
    </row>
    <row r="2" spans="1:4">
      <c r="A2" s="3" t="s">
        <v>31</v>
      </c>
    </row>
    <row r="3" spans="1:4">
      <c r="A3" s="4" t="s">
        <v>32</v>
      </c>
      <c r="C3" s="7" t="n">
        <v>160</v>
      </c>
      <c r="D3" s="7" t="n">
        <v>191764</v>
      </c>
    </row>
    <row r="4" spans="1:4">
      <c r="A4" s="4" t="s">
        <v>33</v>
      </c>
      <c r="C4" s="5" t="n">
        <v>5093</v>
      </c>
      <c r="D4" s="5" t="n">
        <v>34020</v>
      </c>
    </row>
    <row r="5" spans="1:4">
      <c r="A5" s="4" t="s">
        <v>34</v>
      </c>
      <c r="C5" s="5" t="n">
        <v>3568</v>
      </c>
      <c r="D5" s="5" t="n">
        <v>57544</v>
      </c>
    </row>
    <row r="6" spans="1:4">
      <c r="A6" s="4" t="s">
        <v>35</v>
      </c>
      <c r="C6" s="5" t="n">
        <v>8821</v>
      </c>
      <c r="D6" s="5" t="n">
        <v>283328</v>
      </c>
    </row>
    <row r="7" spans="1:4">
      <c r="A7" s="4" t="s">
        <v>36</v>
      </c>
      <c r="C7" s="5" t="n">
        <v>8821</v>
      </c>
      <c r="D7" s="5" t="n">
        <v>283328</v>
      </c>
    </row>
    <row r="8" spans="1:4">
      <c r="A8" s="3" t="s">
        <v>37</v>
      </c>
    </row>
    <row r="9" spans="1:4">
      <c r="A9" s="4" t="s">
        <v>38</v>
      </c>
      <c r="B9" s="4" t="s">
        <v>39</v>
      </c>
      <c r="C9" s="5" t="n">
        <v>2983810</v>
      </c>
      <c r="D9" s="5" t="n">
        <v>2563820</v>
      </c>
    </row>
    <row r="10" spans="1:4">
      <c r="A10" s="4" t="s">
        <v>40</v>
      </c>
      <c r="B10" s="4" t="s">
        <v>39</v>
      </c>
      <c r="C10" s="5" t="n">
        <v>4001</v>
      </c>
      <c r="D10" s="5" t="n">
        <v>4001</v>
      </c>
    </row>
    <row r="11" spans="1:4">
      <c r="A11" s="4" t="s">
        <v>41</v>
      </c>
      <c r="C11" s="5" t="n">
        <v>320000</v>
      </c>
      <c r="D11" s="5" t="n">
        <v>320000</v>
      </c>
    </row>
    <row r="12" spans="1:4">
      <c r="A12" s="4" t="s">
        <v>42</v>
      </c>
      <c r="B12" s="4" t="s">
        <v>43</v>
      </c>
      <c r="C12" s="5" t="n">
        <v>61250</v>
      </c>
      <c r="D12" s="5" t="n">
        <v>112784</v>
      </c>
    </row>
    <row r="13" spans="1:4">
      <c r="A13" s="4" t="s">
        <v>44</v>
      </c>
      <c r="B13" s="4" t="s">
        <v>45</v>
      </c>
      <c r="C13" s="5" t="n">
        <v>6000</v>
      </c>
      <c r="D13" s="4" t="s">
        <v>46</v>
      </c>
    </row>
    <row r="14" spans="1:4">
      <c r="A14" s="4" t="s">
        <v>47</v>
      </c>
      <c r="B14" s="4" t="s">
        <v>45</v>
      </c>
      <c r="C14" s="5" t="n">
        <v>1168974</v>
      </c>
      <c r="D14" s="5" t="n">
        <v>962739</v>
      </c>
    </row>
    <row r="15" spans="1:4">
      <c r="A15" s="4" t="s">
        <v>48</v>
      </c>
      <c r="B15" s="4" t="s">
        <v>49</v>
      </c>
      <c r="C15" s="5" t="n">
        <v>84308</v>
      </c>
      <c r="D15" s="5" t="n">
        <v>32777</v>
      </c>
    </row>
    <row r="16" spans="1:4">
      <c r="A16" s="4" t="s">
        <v>50</v>
      </c>
      <c r="C16" s="5" t="n">
        <v>4628343</v>
      </c>
      <c r="D16" s="5" t="n">
        <v>3996121</v>
      </c>
    </row>
    <row r="17" spans="1:4">
      <c r="A17" s="4" t="s">
        <v>51</v>
      </c>
      <c r="C17" s="5" t="n">
        <v>4628343</v>
      </c>
      <c r="D17" s="5" t="n">
        <v>3996121</v>
      </c>
    </row>
    <row r="18" spans="1:4">
      <c r="A18" s="3" t="s">
        <v>52</v>
      </c>
    </row>
    <row r="19" spans="1:4">
      <c r="A19" s="4" t="s">
        <v>53</v>
      </c>
      <c r="B19" s="4" t="s">
        <v>54</v>
      </c>
      <c r="C19" s="5" t="n">
        <v>0</v>
      </c>
      <c r="D19" s="5" t="n">
        <v>0</v>
      </c>
    </row>
    <row r="20" spans="1:4">
      <c r="A20" s="4" t="s">
        <v>55</v>
      </c>
      <c r="B20" s="4" t="s">
        <v>54</v>
      </c>
      <c r="C20" s="5" t="n">
        <v>2</v>
      </c>
      <c r="D20" s="5" t="n">
        <v>2</v>
      </c>
    </row>
    <row r="21" spans="1:4">
      <c r="A21" s="4" t="s">
        <v>56</v>
      </c>
      <c r="B21" s="4" t="s">
        <v>54</v>
      </c>
      <c r="C21" s="5" t="n">
        <v>4</v>
      </c>
      <c r="D21" s="5" t="n">
        <v>4</v>
      </c>
    </row>
    <row r="22" spans="1:4">
      <c r="A22" s="4" t="s">
        <v>57</v>
      </c>
      <c r="B22" s="4" t="s">
        <v>54</v>
      </c>
      <c r="C22" s="5" t="n">
        <v>3</v>
      </c>
      <c r="D22" s="5" t="n">
        <v>3</v>
      </c>
    </row>
    <row r="23" spans="1:4">
      <c r="A23" s="4" t="s">
        <v>58</v>
      </c>
      <c r="B23" s="4" t="s">
        <v>54</v>
      </c>
      <c r="C23" s="5" t="n">
        <v>566740</v>
      </c>
      <c r="D23" s="5" t="n">
        <v>442342</v>
      </c>
    </row>
    <row r="24" spans="1:4">
      <c r="A24" s="4" t="s">
        <v>59</v>
      </c>
      <c r="C24" s="5" t="n">
        <v>49431625</v>
      </c>
      <c r="D24" s="5" t="n">
        <v>48555010</v>
      </c>
    </row>
    <row r="25" spans="1:4">
      <c r="A25" s="4" t="s">
        <v>60</v>
      </c>
      <c r="C25" s="5" t="n">
        <v>-54568158</v>
      </c>
      <c r="D25" s="5" t="n">
        <v>-52660416</v>
      </c>
    </row>
    <row r="26" spans="1:4">
      <c r="A26" s="4" t="s">
        <v>61</v>
      </c>
      <c r="C26" s="5" t="n">
        <v>-49738</v>
      </c>
      <c r="D26" s="5" t="n">
        <v>-49738</v>
      </c>
    </row>
    <row r="27" spans="1:4">
      <c r="A27" s="4" t="s">
        <v>62</v>
      </c>
      <c r="C27" s="5" t="n">
        <v>-4619522</v>
      </c>
      <c r="D27" s="5" t="n">
        <v>-3712793</v>
      </c>
    </row>
    <row r="28" spans="1:4">
      <c r="A28" s="4" t="s">
        <v>63</v>
      </c>
      <c r="B28" s="4" t="s">
        <v>64</v>
      </c>
      <c r="C28" s="7" t="n">
        <v>8821</v>
      </c>
      <c r="D28" s="7" t="n">
        <v>283328</v>
      </c>
    </row>
    <row r="29" spans="1:4"/>
    <row r="30" spans="1:4">
      <c r="A30" s="4" t="s">
        <v>39</v>
      </c>
      <c r="B30" s="8" t="n">
        <v>8</v>
      </c>
    </row>
    <row r="31" spans="1:4">
      <c r="A31" s="4" t="s">
        <v>43</v>
      </c>
      <c r="B31" s="4" t="s">
        <v>65</v>
      </c>
    </row>
    <row r="32" spans="1:4">
      <c r="A32" s="4" t="s">
        <v>45</v>
      </c>
      <c r="B32" s="4" t="s">
        <v>66</v>
      </c>
    </row>
    <row r="33" spans="1:4">
      <c r="A33" s="4" t="s">
        <v>49</v>
      </c>
      <c r="B33" s="8" t="n">
        <v>4</v>
      </c>
    </row>
    <row r="34" spans="1:4">
      <c r="A34" s="4" t="s">
        <v>54</v>
      </c>
      <c r="B34" s="8" t="n">
        <v>5</v>
      </c>
    </row>
    <row r="35" spans="1:4">
      <c r="A35" s="4" t="s">
        <v>64</v>
      </c>
      <c r="B35" s="4" t="s">
        <v>67</v>
      </c>
    </row>
  </sheetData>
  <mergeCells count="8">
    <mergeCell ref="A1:B1"/>
    <mergeCell ref="A29:C29"/>
    <mergeCell ref="B30:C30"/>
    <mergeCell ref="B31:C31"/>
    <mergeCell ref="B32:C32"/>
    <mergeCell ref="B33:C33"/>
    <mergeCell ref="B34:C34"/>
    <mergeCell ref="B35:C3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1</v>
      </c>
    </row>
    <row r="4" spans="1:2">
      <c r="A4" s="4" t="s">
        <v>168</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61</v>
      </c>
    </row>
    <row r="4" spans="1:2">
      <c r="A4" s="4" t="s">
        <v>171</v>
      </c>
      <c r="B4"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61</v>
      </c>
    </row>
    <row r="4" spans="1:2">
      <c r="A4" s="4" t="s">
        <v>174</v>
      </c>
      <c r="B4" s="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61</v>
      </c>
    </row>
    <row r="4" spans="1:2">
      <c r="A4" s="4" t="s">
        <v>177</v>
      </c>
      <c r="B4" s="4" t="s">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5"/>
    <col customWidth="1" max="2" min="2" width="80"/>
    <col customWidth="1" max="3" min="3" width="14"/>
    <col customWidth="1" max="4" min="4" width="14"/>
  </cols>
  <sheetData>
    <row r="1" spans="1:4">
      <c r="A1" s="1" t="s">
        <v>183</v>
      </c>
      <c r="B1" s="2" t="s">
        <v>1</v>
      </c>
    </row>
    <row r="2" spans="1:4">
      <c r="B2" s="2" t="s">
        <v>2</v>
      </c>
      <c r="C2" s="2" t="s">
        <v>94</v>
      </c>
      <c r="D2" s="2" t="s">
        <v>30</v>
      </c>
    </row>
    <row r="3" spans="1:4">
      <c r="A3" s="3" t="s">
        <v>180</v>
      </c>
    </row>
    <row r="4" spans="1:4">
      <c r="A4" s="4" t="s">
        <v>184</v>
      </c>
      <c r="B4" s="4" t="s">
        <v>185</v>
      </c>
    </row>
    <row r="5" spans="1:4">
      <c r="A5" s="4" t="s">
        <v>186</v>
      </c>
      <c r="B5" s="7" t="n">
        <v>4619522</v>
      </c>
    </row>
    <row r="6" spans="1:4">
      <c r="A6" s="4" t="s">
        <v>62</v>
      </c>
      <c r="B6" s="5" t="n">
        <v>4619522</v>
      </c>
      <c r="D6" s="7" t="n">
        <v>3712793</v>
      </c>
    </row>
    <row r="7" spans="1:4">
      <c r="A7" s="4" t="s">
        <v>187</v>
      </c>
      <c r="B7" s="5" t="n">
        <v>1907742</v>
      </c>
    </row>
    <row r="8" spans="1:4">
      <c r="A8" s="4" t="s">
        <v>115</v>
      </c>
      <c r="B8" s="7" t="n">
        <v>506839</v>
      </c>
      <c r="C8" s="7" t="n">
        <v>138845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8</v>
      </c>
      <c r="B1" s="2" t="s">
        <v>2</v>
      </c>
      <c r="C1" s="2" t="s">
        <v>30</v>
      </c>
    </row>
    <row r="2" spans="1:3">
      <c r="A2" s="3" t="s">
        <v>180</v>
      </c>
    </row>
    <row r="3" spans="1:3">
      <c r="A3" s="4" t="s">
        <v>189</v>
      </c>
      <c r="B3" s="7" t="n">
        <v>116652</v>
      </c>
      <c r="C3" s="7" t="n">
        <v>36250</v>
      </c>
    </row>
    <row r="4" spans="1:3">
      <c r="A4" s="4" t="s">
        <v>120</v>
      </c>
      <c r="B4" s="5" t="n">
        <v>31000</v>
      </c>
      <c r="C4" s="5" t="n">
        <v>82500</v>
      </c>
    </row>
    <row r="5" spans="1:3">
      <c r="A5" s="4" t="s">
        <v>190</v>
      </c>
      <c r="B5" s="5" t="n">
        <v>-75</v>
      </c>
      <c r="C5" s="5" t="n">
        <v>-750</v>
      </c>
    </row>
    <row r="6" spans="1:3">
      <c r="A6" s="4" t="s">
        <v>191</v>
      </c>
      <c r="B6" s="5" t="n">
        <v>-1506</v>
      </c>
      <c r="C6" s="5" t="n">
        <v>-21250</v>
      </c>
    </row>
    <row r="7" spans="1:3">
      <c r="A7" s="4" t="s">
        <v>192</v>
      </c>
      <c r="B7" s="5" t="n">
        <v>-1581</v>
      </c>
      <c r="C7" s="5" t="n">
        <v>-22000</v>
      </c>
    </row>
    <row r="8" spans="1:3">
      <c r="A8" s="4" t="s">
        <v>192</v>
      </c>
      <c r="B8" s="5" t="n">
        <v>29419</v>
      </c>
      <c r="C8" s="5" t="n">
        <v>60500</v>
      </c>
    </row>
    <row r="9" spans="1:3">
      <c r="A9" s="4" t="s">
        <v>193</v>
      </c>
      <c r="B9" s="5" t="n">
        <v>3679</v>
      </c>
      <c r="C9" s="5" t="n">
        <v>19902</v>
      </c>
    </row>
    <row r="10" spans="1:3">
      <c r="A10" s="4" t="s">
        <v>194</v>
      </c>
      <c r="B10" s="5" t="n">
        <v>-82500</v>
      </c>
    </row>
    <row r="11" spans="1:3">
      <c r="A11" s="4" t="s">
        <v>195</v>
      </c>
      <c r="B11" s="5" t="n">
        <v>67250</v>
      </c>
      <c r="C11" s="5" t="n">
        <v>116652</v>
      </c>
    </row>
    <row r="12" spans="1:3">
      <c r="A12" s="4" t="s">
        <v>196</v>
      </c>
      <c r="B12" s="5" t="n">
        <v>-6000</v>
      </c>
    </row>
    <row r="13" spans="1:3">
      <c r="A13" s="4" t="s">
        <v>197</v>
      </c>
      <c r="C13" s="5" t="n">
        <v>-3868</v>
      </c>
    </row>
    <row r="14" spans="1:3">
      <c r="A14" s="4" t="s">
        <v>198</v>
      </c>
      <c r="B14" s="7" t="n">
        <v>61250</v>
      </c>
      <c r="C14" s="7" t="n">
        <v>11278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4"/>
  </cols>
  <sheetData>
    <row r="1" spans="1:4">
      <c r="A1" s="1" t="s">
        <v>199</v>
      </c>
      <c r="B1" s="2" t="s">
        <v>93</v>
      </c>
      <c r="C1" s="2" t="s">
        <v>1</v>
      </c>
    </row>
    <row r="2" spans="1:4">
      <c r="B2" s="2" t="s">
        <v>94</v>
      </c>
      <c r="C2" s="2" t="s">
        <v>2</v>
      </c>
      <c r="D2" s="2" t="s">
        <v>94</v>
      </c>
    </row>
    <row r="3" spans="1:4">
      <c r="A3" s="3" t="s">
        <v>180</v>
      </c>
    </row>
    <row r="4" spans="1:4">
      <c r="A4" s="4" t="s">
        <v>120</v>
      </c>
      <c r="C4" s="7" t="n">
        <v>31000</v>
      </c>
      <c r="D4" s="7" t="n">
        <v>82500</v>
      </c>
    </row>
    <row r="5" spans="1:4">
      <c r="A5" s="4" t="s">
        <v>200</v>
      </c>
      <c r="C5" s="5" t="n">
        <v>75000</v>
      </c>
    </row>
    <row r="6" spans="1:4">
      <c r="A6" s="4" t="s">
        <v>201</v>
      </c>
      <c r="C6" s="7" t="n">
        <v>1581</v>
      </c>
    </row>
    <row r="7" spans="1:4">
      <c r="A7" s="4" t="s">
        <v>202</v>
      </c>
      <c r="C7" s="5" t="n">
        <v>82500</v>
      </c>
    </row>
    <row r="8" spans="1:4">
      <c r="A8" s="4" t="s">
        <v>203</v>
      </c>
      <c r="C8" s="5" t="n">
        <v>3526</v>
      </c>
    </row>
    <row r="9" spans="1:4">
      <c r="A9" s="4" t="s">
        <v>204</v>
      </c>
      <c r="B9" s="7" t="n">
        <v>4418</v>
      </c>
      <c r="C9" s="5" t="n">
        <v>4885</v>
      </c>
      <c r="D9" s="5" t="n">
        <v>4418</v>
      </c>
    </row>
    <row r="10" spans="1:4">
      <c r="A10" s="4" t="s">
        <v>205</v>
      </c>
      <c r="B10" s="5" t="n">
        <v>6584</v>
      </c>
      <c r="C10" s="5" t="n">
        <v>3679</v>
      </c>
      <c r="D10" s="5" t="n">
        <v>6584</v>
      </c>
    </row>
    <row r="11" spans="1:4">
      <c r="A11" s="4" t="s">
        <v>206</v>
      </c>
      <c r="B11" s="5" t="n">
        <v>419</v>
      </c>
      <c r="C11" s="5" t="n">
        <v>3868</v>
      </c>
      <c r="D11" s="5" t="n">
        <v>419</v>
      </c>
    </row>
    <row r="12" spans="1:4">
      <c r="A12" s="4" t="s">
        <v>207</v>
      </c>
      <c r="B12" s="7" t="n">
        <v>6000</v>
      </c>
      <c r="C12" s="7" t="n">
        <v>3526</v>
      </c>
      <c r="D12" s="7" t="n">
        <v>6000</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8</v>
      </c>
      <c r="B1" s="2" t="s">
        <v>2</v>
      </c>
      <c r="C1" s="2" t="s">
        <v>30</v>
      </c>
    </row>
    <row r="2" spans="1:3">
      <c r="A2" s="3" t="s">
        <v>180</v>
      </c>
    </row>
    <row r="3" spans="1:3">
      <c r="A3" s="4" t="s">
        <v>189</v>
      </c>
      <c r="B3" s="7" t="n">
        <v>6721291</v>
      </c>
    </row>
    <row r="4" spans="1:3">
      <c r="A4" s="4" t="s">
        <v>209</v>
      </c>
      <c r="B4" s="5" t="n">
        <v>211235</v>
      </c>
      <c r="C4" s="7" t="n">
        <v>70000</v>
      </c>
    </row>
    <row r="5" spans="1:3">
      <c r="A5" s="4" t="s">
        <v>210</v>
      </c>
      <c r="B5" s="5" t="n">
        <v>-8999</v>
      </c>
      <c r="C5" s="5" t="n">
        <v>-210</v>
      </c>
    </row>
    <row r="6" spans="1:3">
      <c r="A6" s="4" t="s">
        <v>211</v>
      </c>
      <c r="B6" s="5" t="n">
        <v>-54578</v>
      </c>
      <c r="C6" s="5" t="n">
        <v>-5996</v>
      </c>
    </row>
    <row r="7" spans="1:3">
      <c r="A7" s="4" t="s">
        <v>212</v>
      </c>
      <c r="B7" s="5" t="n">
        <v>-11873</v>
      </c>
    </row>
    <row r="8" spans="1:3">
      <c r="A8" s="4" t="s">
        <v>213</v>
      </c>
      <c r="B8" s="5" t="n">
        <v>147658</v>
      </c>
      <c r="C8" s="5" t="n">
        <v>51921</v>
      </c>
    </row>
    <row r="9" spans="1:3">
      <c r="A9" s="4" t="s">
        <v>193</v>
      </c>
      <c r="B9" s="5" t="n">
        <v>63577</v>
      </c>
      <c r="C9" s="5" t="n">
        <v>18079</v>
      </c>
    </row>
    <row r="10" spans="1:3">
      <c r="A10" s="4" t="s">
        <v>214</v>
      </c>
      <c r="B10" s="5" t="n">
        <v>-5000</v>
      </c>
      <c r="C10" s="5" t="n">
        <v>-49794</v>
      </c>
    </row>
    <row r="11" spans="1:3">
      <c r="A11" s="4" t="s">
        <v>215</v>
      </c>
      <c r="C11" s="5" t="n">
        <v>-151500</v>
      </c>
    </row>
    <row r="12" spans="1:3">
      <c r="A12" s="4" t="s">
        <v>216</v>
      </c>
      <c r="C12" s="5" t="n">
        <v>-2835025</v>
      </c>
    </row>
    <row r="13" spans="1:3">
      <c r="A13" s="4" t="s">
        <v>217</v>
      </c>
      <c r="C13" s="7" t="n">
        <v>-2792233</v>
      </c>
    </row>
    <row r="14" spans="1:3">
      <c r="A14" s="4" t="s">
        <v>218</v>
      </c>
      <c r="B14" s="7" t="n">
        <v>116897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19</v>
      </c>
      <c r="B1" s="2" t="s">
        <v>220</v>
      </c>
    </row>
    <row r="2" spans="1:2">
      <c r="A2" s="3" t="s">
        <v>180</v>
      </c>
    </row>
    <row r="3" spans="1:2">
      <c r="A3" s="4" t="s">
        <v>218</v>
      </c>
      <c r="B3" s="7" t="n">
        <v>116897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8</v>
      </c>
      <c r="B1" s="2" t="s">
        <v>2</v>
      </c>
      <c r="C1" s="2" t="s">
        <v>30</v>
      </c>
    </row>
    <row r="2" spans="1:3">
      <c r="A2" s="3" t="s">
        <v>69</v>
      </c>
    </row>
    <row r="3" spans="1:3">
      <c r="A3" s="4" t="s">
        <v>70</v>
      </c>
      <c r="B3" s="9" t="n">
        <v>0.001</v>
      </c>
      <c r="C3" s="9" t="n">
        <v>0.001</v>
      </c>
    </row>
    <row r="4" spans="1:3">
      <c r="A4" s="4" t="s">
        <v>71</v>
      </c>
      <c r="B4" s="5" t="n">
        <v>50000000</v>
      </c>
      <c r="C4" s="5" t="n">
        <v>50000000</v>
      </c>
    </row>
    <row r="5" spans="1:3">
      <c r="A5" s="4" t="s">
        <v>72</v>
      </c>
      <c r="B5" s="5" t="n">
        <v>0</v>
      </c>
      <c r="C5" s="5" t="n">
        <v>0</v>
      </c>
    </row>
    <row r="6" spans="1:3">
      <c r="A6" s="4" t="s">
        <v>73</v>
      </c>
      <c r="B6" s="5" t="n">
        <v>0</v>
      </c>
      <c r="C6" s="5" t="n">
        <v>0</v>
      </c>
    </row>
    <row r="7" spans="1:3">
      <c r="A7" s="4" t="s">
        <v>74</v>
      </c>
      <c r="B7" s="9" t="n">
        <v>0.001</v>
      </c>
      <c r="C7" s="9" t="n">
        <v>0.001</v>
      </c>
    </row>
    <row r="8" spans="1:3">
      <c r="A8" s="4" t="s">
        <v>75</v>
      </c>
      <c r="B8" s="5" t="n">
        <v>10000</v>
      </c>
      <c r="C8" s="5" t="n">
        <v>10000</v>
      </c>
    </row>
    <row r="9" spans="1:3">
      <c r="A9" s="4" t="s">
        <v>76</v>
      </c>
      <c r="B9" s="5" t="n">
        <v>2230</v>
      </c>
      <c r="C9" s="5" t="n">
        <v>2230</v>
      </c>
    </row>
    <row r="10" spans="1:3">
      <c r="A10" s="4" t="s">
        <v>77</v>
      </c>
      <c r="B10" s="5" t="n">
        <v>2230</v>
      </c>
      <c r="C10" s="5" t="n">
        <v>2230</v>
      </c>
    </row>
    <row r="11" spans="1:3">
      <c r="A11" s="4" t="s">
        <v>78</v>
      </c>
      <c r="B11" s="9" t="n">
        <v>0.001</v>
      </c>
      <c r="C11" s="9" t="n">
        <v>0.001</v>
      </c>
    </row>
    <row r="12" spans="1:3">
      <c r="A12" s="4" t="s">
        <v>79</v>
      </c>
      <c r="B12" s="5" t="n">
        <v>5000</v>
      </c>
      <c r="C12" s="5" t="n">
        <v>5000</v>
      </c>
    </row>
    <row r="13" spans="1:3">
      <c r="A13" s="4" t="s">
        <v>80</v>
      </c>
      <c r="B13" s="5" t="n">
        <v>3900</v>
      </c>
      <c r="C13" s="5" t="n">
        <v>3900</v>
      </c>
    </row>
    <row r="14" spans="1:3">
      <c r="A14" s="4" t="s">
        <v>81</v>
      </c>
      <c r="B14" s="5" t="n">
        <v>3900</v>
      </c>
      <c r="C14" s="5" t="n">
        <v>3900</v>
      </c>
    </row>
    <row r="15" spans="1:3">
      <c r="A15" s="4" t="s">
        <v>82</v>
      </c>
      <c r="B15" s="9" t="n">
        <v>0.001</v>
      </c>
      <c r="C15" s="9" t="n">
        <v>0.001</v>
      </c>
    </row>
    <row r="16" spans="1:3">
      <c r="A16" s="4" t="s">
        <v>83</v>
      </c>
      <c r="B16" s="5" t="n">
        <v>5000</v>
      </c>
      <c r="C16" s="5" t="n">
        <v>5000</v>
      </c>
    </row>
    <row r="17" spans="1:3">
      <c r="A17" s="4" t="s">
        <v>84</v>
      </c>
      <c r="B17" s="5" t="n">
        <v>3151</v>
      </c>
      <c r="C17" s="5" t="n">
        <v>3151</v>
      </c>
    </row>
    <row r="18" spans="1:3">
      <c r="A18" s="4" t="s">
        <v>85</v>
      </c>
      <c r="B18" s="5" t="n">
        <v>3151</v>
      </c>
      <c r="C18" s="5" t="n">
        <v>3151</v>
      </c>
    </row>
    <row r="19" spans="1:3">
      <c r="A19" s="4" t="s">
        <v>86</v>
      </c>
      <c r="B19" s="9" t="n">
        <v>0.001</v>
      </c>
      <c r="C19" s="9" t="n">
        <v>0.001</v>
      </c>
    </row>
    <row r="20" spans="1:3">
      <c r="A20" s="4" t="s">
        <v>87</v>
      </c>
      <c r="B20" s="5" t="n">
        <v>700000000</v>
      </c>
      <c r="C20" s="5" t="n">
        <v>700000000</v>
      </c>
    </row>
    <row r="21" spans="1:3">
      <c r="A21" s="4" t="s">
        <v>88</v>
      </c>
      <c r="B21" s="5" t="n">
        <v>566740260</v>
      </c>
      <c r="C21" s="5" t="n">
        <v>442341498</v>
      </c>
    </row>
    <row r="22" spans="1:3">
      <c r="A22" s="4" t="s">
        <v>89</v>
      </c>
      <c r="B22" s="5" t="n">
        <v>566740260</v>
      </c>
      <c r="C22" s="5" t="n">
        <v>442341498</v>
      </c>
    </row>
    <row r="23" spans="1:3">
      <c r="A23" s="4" t="s">
        <v>90</v>
      </c>
      <c r="B23" s="5" t="n">
        <v>7000</v>
      </c>
      <c r="C23" s="5" t="n">
        <v>7000</v>
      </c>
    </row>
    <row r="24" spans="1:3">
      <c r="A24" s="4" t="s">
        <v>91</v>
      </c>
      <c r="B24" s="7" t="n">
        <v>49738</v>
      </c>
      <c r="C24" s="7" t="n">
        <v>497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221</v>
      </c>
      <c r="B1" s="2" t="s">
        <v>93</v>
      </c>
      <c r="D1" s="2" t="s">
        <v>1</v>
      </c>
    </row>
    <row r="2" spans="1:5">
      <c r="B2" s="2" t="s">
        <v>2</v>
      </c>
      <c r="C2" s="2" t="s">
        <v>94</v>
      </c>
      <c r="D2" s="2" t="s">
        <v>2</v>
      </c>
      <c r="E2" s="2" t="s">
        <v>94</v>
      </c>
    </row>
    <row r="3" spans="1:5">
      <c r="A3" s="3" t="s">
        <v>180</v>
      </c>
    </row>
    <row r="4" spans="1:5">
      <c r="A4" s="4" t="s">
        <v>222</v>
      </c>
      <c r="B4" s="7" t="n">
        <v>27732</v>
      </c>
      <c r="C4" s="7" t="n">
        <v>29567</v>
      </c>
      <c r="D4" s="7" t="n">
        <v>76190</v>
      </c>
      <c r="E4" s="7" t="n">
        <v>337399</v>
      </c>
    </row>
    <row r="5" spans="1:5">
      <c r="A5" s="4" t="s">
        <v>223</v>
      </c>
      <c r="B5" s="5" t="n">
        <v>175437</v>
      </c>
      <c r="C5" s="7" t="n">
        <v>279043</v>
      </c>
      <c r="D5" s="5" t="n">
        <v>613874</v>
      </c>
      <c r="E5" s="7" t="n">
        <v>533597</v>
      </c>
    </row>
    <row r="6" spans="1:5">
      <c r="A6" s="4" t="s">
        <v>224</v>
      </c>
      <c r="B6" s="5" t="n">
        <v>226203</v>
      </c>
      <c r="D6" s="5" t="n">
        <v>226203</v>
      </c>
    </row>
    <row r="7" spans="1:5">
      <c r="A7" s="4" t="s">
        <v>225</v>
      </c>
      <c r="B7" s="7" t="n">
        <v>942769</v>
      </c>
      <c r="D7" s="7" t="n">
        <v>94276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226</v>
      </c>
      <c r="B1" s="2" t="s">
        <v>93</v>
      </c>
      <c r="D1" s="2" t="s">
        <v>1</v>
      </c>
    </row>
    <row r="2" spans="1:5">
      <c r="B2" s="2" t="s">
        <v>2</v>
      </c>
      <c r="C2" s="2" t="s">
        <v>94</v>
      </c>
      <c r="D2" s="2" t="s">
        <v>2</v>
      </c>
      <c r="E2" s="2" t="s">
        <v>94</v>
      </c>
    </row>
    <row r="3" spans="1:5">
      <c r="A3" s="3" t="s">
        <v>180</v>
      </c>
    </row>
    <row r="4" spans="1:5">
      <c r="A4" s="4" t="s">
        <v>119</v>
      </c>
      <c r="D4" s="7" t="n">
        <v>321000</v>
      </c>
      <c r="E4" s="7" t="n">
        <v>748611</v>
      </c>
    </row>
    <row r="5" spans="1:5">
      <c r="A5" s="4" t="s">
        <v>227</v>
      </c>
      <c r="D5" s="5" t="n">
        <v>571887</v>
      </c>
    </row>
    <row r="6" spans="1:5">
      <c r="A6" s="4" t="s">
        <v>228</v>
      </c>
      <c r="D6" s="7" t="n">
        <v>20771</v>
      </c>
    </row>
    <row r="7" spans="1:5">
      <c r="A7" s="4" t="s">
        <v>229</v>
      </c>
      <c r="D7" s="5" t="n">
        <v>75000</v>
      </c>
    </row>
    <row r="8" spans="1:5">
      <c r="A8" s="4" t="s">
        <v>223</v>
      </c>
      <c r="B8" s="7" t="n">
        <v>175437</v>
      </c>
      <c r="C8" s="7" t="n">
        <v>279043</v>
      </c>
      <c r="D8" s="7" t="n">
        <v>613874</v>
      </c>
      <c r="E8" s="5" t="n">
        <v>533597</v>
      </c>
    </row>
    <row r="9" spans="1:5">
      <c r="A9" s="4" t="s">
        <v>230</v>
      </c>
      <c r="B9" s="5" t="n">
        <v>45921</v>
      </c>
      <c r="C9" s="5" t="n">
        <v>126897</v>
      </c>
      <c r="D9" s="5" t="n">
        <v>71328</v>
      </c>
      <c r="E9" s="5" t="n">
        <v>171653</v>
      </c>
    </row>
    <row r="10" spans="1:5">
      <c r="A10" s="4" t="s">
        <v>231</v>
      </c>
      <c r="B10" s="5" t="n">
        <v>38752</v>
      </c>
      <c r="C10" s="7" t="n">
        <v>26355</v>
      </c>
      <c r="D10" s="5" t="n">
        <v>54240</v>
      </c>
      <c r="E10" s="7" t="n">
        <v>44099</v>
      </c>
    </row>
    <row r="11" spans="1:5">
      <c r="A11" s="4" t="s">
        <v>224</v>
      </c>
      <c r="B11" s="5" t="n">
        <v>634853</v>
      </c>
      <c r="D11" s="5" t="n">
        <v>634853</v>
      </c>
    </row>
    <row r="12" spans="1:5">
      <c r="A12" s="4" t="s">
        <v>225</v>
      </c>
      <c r="B12" s="7" t="n">
        <v>369241</v>
      </c>
      <c r="D12" s="7" t="n">
        <v>36924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7"/>
  </cols>
  <sheetData>
    <row r="1" spans="1:2">
      <c r="A1" s="1" t="s">
        <v>232</v>
      </c>
      <c r="B1" s="2" t="s">
        <v>1</v>
      </c>
    </row>
    <row r="2" spans="1:2">
      <c r="B2" s="2" t="s">
        <v>233</v>
      </c>
    </row>
    <row r="3" spans="1:2">
      <c r="A3" s="3" t="s">
        <v>180</v>
      </c>
    </row>
    <row r="4" spans="1:2">
      <c r="A4" s="4" t="s">
        <v>234</v>
      </c>
      <c r="B4" s="7" t="n">
        <v>571887</v>
      </c>
    </row>
    <row r="5" spans="1:2">
      <c r="A5" s="4" t="s">
        <v>235</v>
      </c>
      <c r="B5" s="7" t="n">
        <v>20771</v>
      </c>
    </row>
    <row r="6" spans="1:2">
      <c r="A6" s="4" t="s">
        <v>236</v>
      </c>
      <c r="B6" s="5" t="n">
        <v>115374761</v>
      </c>
    </row>
    <row r="7" spans="1:2">
      <c r="A7" s="4" t="s">
        <v>237</v>
      </c>
      <c r="B7" s="5" t="n">
        <v>8999001</v>
      </c>
    </row>
    <row r="8" spans="1:2">
      <c r="A8" s="4" t="s">
        <v>238</v>
      </c>
      <c r="B8" s="7" t="n">
        <v>63577</v>
      </c>
    </row>
    <row r="9" spans="1:2">
      <c r="A9" s="4" t="s">
        <v>229</v>
      </c>
      <c r="B9" s="5" t="n">
        <v>75000</v>
      </c>
    </row>
    <row r="10" spans="1:2">
      <c r="A10" s="4" t="s">
        <v>239</v>
      </c>
      <c r="B10" s="7" t="n">
        <v>1581</v>
      </c>
    </row>
    <row r="11" spans="1:2">
      <c r="A11" s="4" t="s">
        <v>240</v>
      </c>
      <c r="B11" s="5" t="n">
        <v>78</v>
      </c>
    </row>
    <row r="12" spans="1:2">
      <c r="A12" s="4" t="s">
        <v>241</v>
      </c>
      <c r="B12" s="5" t="n">
        <v>78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2</v>
      </c>
      <c r="B1" s="2" t="s">
        <v>93</v>
      </c>
      <c r="D1" s="2" t="s">
        <v>1</v>
      </c>
    </row>
    <row r="2" spans="1:5">
      <c r="B2" s="2" t="s">
        <v>2</v>
      </c>
      <c r="C2" s="2" t="s">
        <v>94</v>
      </c>
      <c r="D2" s="2" t="s">
        <v>2</v>
      </c>
      <c r="E2" s="2" t="s">
        <v>94</v>
      </c>
    </row>
    <row r="3" spans="1:5">
      <c r="A3" s="3" t="s">
        <v>180</v>
      </c>
    </row>
    <row r="4" spans="1:5">
      <c r="A4" s="4" t="s">
        <v>96</v>
      </c>
      <c r="B4" s="7" t="n">
        <v>504</v>
      </c>
      <c r="C4" s="7" t="n">
        <v>114329</v>
      </c>
      <c r="D4" s="7" t="n">
        <v>53976</v>
      </c>
      <c r="E4" s="7" t="n">
        <v>378325</v>
      </c>
    </row>
    <row r="5" spans="1:5">
      <c r="A5" s="4" t="s">
        <v>243</v>
      </c>
      <c r="B5" s="7" t="n">
        <v>504</v>
      </c>
      <c r="C5" s="7" t="n">
        <v>114329</v>
      </c>
      <c r="D5" s="7" t="n">
        <v>53976</v>
      </c>
      <c r="E5" s="7" t="n">
        <v>37832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4</v>
      </c>
      <c r="B1" s="2" t="s">
        <v>1</v>
      </c>
    </row>
    <row r="2" spans="1:3">
      <c r="B2" s="2" t="s">
        <v>2</v>
      </c>
      <c r="C2" s="2" t="s">
        <v>94</v>
      </c>
    </row>
    <row r="3" spans="1:3">
      <c r="A3" s="3" t="s">
        <v>180</v>
      </c>
    </row>
    <row r="4" spans="1:3">
      <c r="A4" s="4" t="s">
        <v>245</v>
      </c>
      <c r="B4" s="5" t="n">
        <v>27253434</v>
      </c>
      <c r="C4" s="5" t="n">
        <v>36379793</v>
      </c>
    </row>
    <row r="5" spans="1:3">
      <c r="A5" s="4" t="s">
        <v>246</v>
      </c>
      <c r="B5" s="5" t="n">
        <v>81264137</v>
      </c>
      <c r="C5" s="5" t="n">
        <v>17743598</v>
      </c>
    </row>
    <row r="6" spans="1:3">
      <c r="A6" s="4" t="s">
        <v>247</v>
      </c>
      <c r="B6" s="5" t="n">
        <v>22300000</v>
      </c>
      <c r="C6" s="5" t="n">
        <v>22300000</v>
      </c>
    </row>
    <row r="7" spans="1:3">
      <c r="A7" s="4" t="s">
        <v>248</v>
      </c>
      <c r="B7" s="5" t="n">
        <v>130000000</v>
      </c>
      <c r="C7" s="5" t="n">
        <v>130000000</v>
      </c>
    </row>
    <row r="8" spans="1:3">
      <c r="A8" s="4" t="s">
        <v>249</v>
      </c>
      <c r="B8" s="5" t="n">
        <v>107633333</v>
      </c>
      <c r="C8" s="5" t="n">
        <v>106166667</v>
      </c>
    </row>
    <row r="9" spans="1:3">
      <c r="A9" s="4" t="s">
        <v>250</v>
      </c>
      <c r="B9" s="5" t="n">
        <v>7500000</v>
      </c>
      <c r="C9" s="5" t="n">
        <v>7500000</v>
      </c>
    </row>
    <row r="10" spans="1:3">
      <c r="A10" s="4" t="s">
        <v>251</v>
      </c>
      <c r="B10" s="5" t="n">
        <v>375950904</v>
      </c>
      <c r="C10" s="5" t="n">
        <v>32009005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252</v>
      </c>
      <c r="B1" s="2" t="s">
        <v>1</v>
      </c>
    </row>
    <row r="2" spans="1:3">
      <c r="B2" s="2" t="s">
        <v>2</v>
      </c>
      <c r="C2" s="2" t="s">
        <v>30</v>
      </c>
    </row>
    <row r="3" spans="1:3">
      <c r="A3" s="3" t="s">
        <v>180</v>
      </c>
    </row>
    <row r="4" spans="1:3">
      <c r="A4" s="4" t="s">
        <v>253</v>
      </c>
      <c r="B4" s="7" t="n">
        <v>4001</v>
      </c>
      <c r="C4" s="7" t="n">
        <v>4001</v>
      </c>
    </row>
    <row r="5" spans="1:3">
      <c r="A5" s="4" t="s">
        <v>254</v>
      </c>
      <c r="B5" s="5" t="n">
        <v>24007</v>
      </c>
    </row>
    <row r="6" spans="1:3">
      <c r="A6" s="4" t="s">
        <v>255</v>
      </c>
      <c r="B6" s="7" t="n">
        <v>6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6</v>
      </c>
      <c r="B1" s="2" t="s">
        <v>1</v>
      </c>
    </row>
    <row r="2" spans="1:3">
      <c r="B2" s="2" t="s">
        <v>2</v>
      </c>
      <c r="C2" s="2" t="s">
        <v>94</v>
      </c>
    </row>
    <row r="3" spans="1:3">
      <c r="A3" s="3" t="s">
        <v>180</v>
      </c>
    </row>
    <row r="4" spans="1:3">
      <c r="A4" s="4" t="s">
        <v>257</v>
      </c>
      <c r="B4" s="7" t="n">
        <v>592659</v>
      </c>
      <c r="C4" s="7" t="n">
        <v>297392</v>
      </c>
    </row>
    <row r="5" spans="1:3">
      <c r="A5" s="4" t="s">
        <v>258</v>
      </c>
      <c r="B5" s="5" t="n">
        <v>78000</v>
      </c>
    </row>
    <row r="6" spans="1:3">
      <c r="A6" s="4" t="s">
        <v>259</v>
      </c>
      <c r="B6" s="5" t="n">
        <v>60000</v>
      </c>
    </row>
    <row r="7" spans="1:3">
      <c r="A7" s="4" t="s">
        <v>260</v>
      </c>
      <c r="C7" s="5" t="n">
        <v>283330</v>
      </c>
    </row>
    <row r="8" spans="1:3">
      <c r="A8" s="4" t="s">
        <v>261</v>
      </c>
      <c r="C8" s="5" t="n">
        <v>6000</v>
      </c>
    </row>
    <row r="9" spans="1:3">
      <c r="A9" s="4" t="s">
        <v>262</v>
      </c>
      <c r="C9" s="5" t="n">
        <v>98034</v>
      </c>
    </row>
    <row r="10" spans="1:3">
      <c r="A10" s="4" t="s">
        <v>263</v>
      </c>
      <c r="C10" s="5" t="n">
        <v>792355</v>
      </c>
    </row>
    <row r="11" spans="1:3">
      <c r="A11" s="4" t="s">
        <v>264</v>
      </c>
      <c r="C11" s="5" t="n">
        <v>3083875</v>
      </c>
    </row>
    <row r="12" spans="1:3">
      <c r="A12" s="4" t="s">
        <v>265</v>
      </c>
      <c r="C12" s="5" t="n">
        <v>2463216</v>
      </c>
    </row>
    <row r="13" spans="1:3">
      <c r="A13" s="4" t="s">
        <v>266</v>
      </c>
      <c r="B13" s="7" t="n">
        <v>730659</v>
      </c>
      <c r="C13" s="7" t="n">
        <v>702420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5"/>
    <col customWidth="1" max="6" min="6" width="14"/>
  </cols>
  <sheetData>
    <row r="1" spans="1:6">
      <c r="A1" s="1" t="s">
        <v>92</v>
      </c>
      <c r="C1" s="2" t="s">
        <v>93</v>
      </c>
      <c r="E1" s="2" t="s">
        <v>1</v>
      </c>
    </row>
    <row r="2" spans="1:6">
      <c r="C2" s="2" t="s">
        <v>2</v>
      </c>
      <c r="D2" s="2" t="s">
        <v>94</v>
      </c>
      <c r="E2" s="2" t="s">
        <v>2</v>
      </c>
      <c r="F2" s="2" t="s">
        <v>94</v>
      </c>
    </row>
    <row r="3" spans="1:6">
      <c r="A3" s="3" t="s">
        <v>95</v>
      </c>
    </row>
    <row r="4" spans="1:6">
      <c r="A4" s="4" t="s">
        <v>96</v>
      </c>
      <c r="C4" s="7" t="n">
        <v>140542</v>
      </c>
      <c r="D4" s="7" t="n">
        <v>212437</v>
      </c>
      <c r="E4" s="7" t="n">
        <v>382978</v>
      </c>
      <c r="F4" s="7" t="n">
        <v>651936</v>
      </c>
    </row>
    <row r="5" spans="1:6">
      <c r="A5" s="4" t="s">
        <v>97</v>
      </c>
      <c r="C5" s="5" t="n">
        <v>30107</v>
      </c>
      <c r="D5" s="5" t="n">
        <v>227017</v>
      </c>
      <c r="E5" s="5" t="n">
        <v>497923</v>
      </c>
      <c r="F5" s="5" t="n">
        <v>686112</v>
      </c>
    </row>
    <row r="6" spans="1:6">
      <c r="A6" s="4" t="s">
        <v>98</v>
      </c>
      <c r="C6" s="5" t="n">
        <v>170649</v>
      </c>
      <c r="D6" s="5" t="n">
        <v>439454</v>
      </c>
      <c r="E6" s="5" t="n">
        <v>880901</v>
      </c>
      <c r="F6" s="5" t="n">
        <v>1338048</v>
      </c>
    </row>
    <row r="7" spans="1:6">
      <c r="A7" s="4" t="s">
        <v>99</v>
      </c>
      <c r="C7" s="5" t="n">
        <v>-170649</v>
      </c>
      <c r="D7" s="5" t="n">
        <v>-439454</v>
      </c>
      <c r="E7" s="5" t="n">
        <v>-880901</v>
      </c>
      <c r="F7" s="5" t="n">
        <v>-1338048</v>
      </c>
    </row>
    <row r="8" spans="1:6">
      <c r="A8" s="3" t="s">
        <v>100</v>
      </c>
    </row>
    <row r="9" spans="1:6">
      <c r="A9" s="4" t="s">
        <v>101</v>
      </c>
      <c r="F9" s="5" t="n">
        <v>-1750294</v>
      </c>
    </row>
    <row r="10" spans="1:6">
      <c r="A10" s="4" t="s">
        <v>102</v>
      </c>
      <c r="B10" s="4" t="s">
        <v>39</v>
      </c>
      <c r="C10" s="5" t="n">
        <v>-336800</v>
      </c>
      <c r="D10" s="5" t="n">
        <v>-471112</v>
      </c>
      <c r="E10" s="5" t="n">
        <v>-891641</v>
      </c>
      <c r="F10" s="5" t="n">
        <v>-1116246</v>
      </c>
    </row>
    <row r="11" spans="1:6">
      <c r="A11" s="4" t="s">
        <v>103</v>
      </c>
      <c r="C11" s="5" t="n">
        <v>-73081</v>
      </c>
      <c r="D11" s="5" t="n">
        <v>18460</v>
      </c>
      <c r="E11" s="5" t="n">
        <v>-135200</v>
      </c>
      <c r="F11" s="5" t="n">
        <v>-77438</v>
      </c>
    </row>
    <row r="12" spans="1:6">
      <c r="A12" s="4" t="s">
        <v>104</v>
      </c>
      <c r="C12" s="5" t="n">
        <v>-409881</v>
      </c>
      <c r="D12" s="5" t="n">
        <v>-452652</v>
      </c>
      <c r="E12" s="5" t="n">
        <v>-1026841</v>
      </c>
      <c r="F12" s="5" t="n">
        <v>-2943978</v>
      </c>
    </row>
    <row r="13" spans="1:6">
      <c r="A13" s="4" t="s">
        <v>105</v>
      </c>
      <c r="C13" s="7" t="n">
        <v>-580530</v>
      </c>
      <c r="D13" s="7" t="n">
        <v>-892106</v>
      </c>
      <c r="E13" s="7" t="n">
        <v>-1907742</v>
      </c>
      <c r="F13" s="7" t="n">
        <v>-4282026</v>
      </c>
    </row>
    <row r="14" spans="1:6">
      <c r="A14" s="4" t="s">
        <v>106</v>
      </c>
      <c r="B14" s="4" t="s">
        <v>43</v>
      </c>
      <c r="C14" s="7" t="n">
        <v>0</v>
      </c>
      <c r="D14" s="7" t="n">
        <v>0</v>
      </c>
      <c r="E14" s="7" t="n">
        <v>0</v>
      </c>
      <c r="F14" s="10" t="n">
        <v>-0.01</v>
      </c>
    </row>
    <row r="15" spans="1:6">
      <c r="A15" s="4" t="s">
        <v>107</v>
      </c>
      <c r="C15" s="5" t="n">
        <v>520345061</v>
      </c>
      <c r="D15" s="5" t="n">
        <v>420624008</v>
      </c>
      <c r="E15" s="5" t="n">
        <v>473967374</v>
      </c>
      <c r="F15" s="5" t="n">
        <v>409198184</v>
      </c>
    </row>
    <row r="16" spans="1:6"/>
    <row r="17" spans="1:6">
      <c r="A17" s="4" t="s">
        <v>39</v>
      </c>
      <c r="B17" s="4" t="s">
        <v>108</v>
      </c>
    </row>
    <row r="18" spans="1:6">
      <c r="A18" s="4" t="s">
        <v>43</v>
      </c>
      <c r="B18" s="8" t="n">
        <v>7</v>
      </c>
    </row>
  </sheetData>
  <mergeCells count="6">
    <mergeCell ref="A1:B2"/>
    <mergeCell ref="C1:D1"/>
    <mergeCell ref="E1:F1"/>
    <mergeCell ref="A16:E16"/>
    <mergeCell ref="B17:E17"/>
    <mergeCell ref="B18:E1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35"/>
    <col customWidth="1" max="3" min="3" width="15"/>
    <col customWidth="1" max="4" min="4" width="14"/>
  </cols>
  <sheetData>
    <row r="1" spans="1:4">
      <c r="A1" s="1" t="s">
        <v>109</v>
      </c>
      <c r="C1" s="2" t="s">
        <v>1</v>
      </c>
    </row>
    <row r="2" spans="1:4">
      <c r="C2" s="2" t="s">
        <v>2</v>
      </c>
      <c r="D2" s="2" t="s">
        <v>94</v>
      </c>
    </row>
    <row r="3" spans="1:4">
      <c r="A3" s="3" t="s">
        <v>110</v>
      </c>
    </row>
    <row r="4" spans="1:4">
      <c r="A4" s="4" t="s">
        <v>105</v>
      </c>
      <c r="C4" s="7" t="n">
        <v>-1907742</v>
      </c>
      <c r="D4" s="7" t="n">
        <v>-4282026</v>
      </c>
    </row>
    <row r="5" spans="1:4">
      <c r="A5" s="3" t="s">
        <v>111</v>
      </c>
    </row>
    <row r="6" spans="1:4">
      <c r="A6" s="4" t="s">
        <v>112</v>
      </c>
      <c r="C6" s="5" t="n">
        <v>53976</v>
      </c>
      <c r="D6" s="5" t="n">
        <v>378325</v>
      </c>
    </row>
    <row r="7" spans="1:4">
      <c r="A7" s="4" t="s">
        <v>113</v>
      </c>
      <c r="C7" s="5" t="n">
        <v>844251</v>
      </c>
      <c r="D7" s="5" t="n">
        <v>605064</v>
      </c>
    </row>
    <row r="8" spans="1:4">
      <c r="A8" s="4" t="s">
        <v>101</v>
      </c>
      <c r="D8" s="5" t="n">
        <v>1750294</v>
      </c>
    </row>
    <row r="9" spans="1:4">
      <c r="A9" s="3" t="s">
        <v>114</v>
      </c>
    </row>
    <row r="10" spans="1:4">
      <c r="A10" s="4" t="s">
        <v>33</v>
      </c>
      <c r="C10" s="5" t="n">
        <v>28927</v>
      </c>
      <c r="D10" s="5" t="n">
        <v>-10331</v>
      </c>
    </row>
    <row r="11" spans="1:4">
      <c r="A11" s="4" t="s">
        <v>34</v>
      </c>
      <c r="D11" s="5" t="n">
        <v>-3064</v>
      </c>
    </row>
    <row r="12" spans="1:4">
      <c r="A12" s="4" t="s">
        <v>38</v>
      </c>
      <c r="C12" s="5" t="n">
        <v>473749</v>
      </c>
      <c r="D12" s="5" t="n">
        <v>173287</v>
      </c>
    </row>
    <row r="13" spans="1:4">
      <c r="A13" s="4" t="s">
        <v>115</v>
      </c>
      <c r="C13" s="5" t="n">
        <v>-506839</v>
      </c>
      <c r="D13" s="5" t="n">
        <v>-1388451</v>
      </c>
    </row>
    <row r="14" spans="1:4">
      <c r="A14" s="3" t="s">
        <v>116</v>
      </c>
    </row>
    <row r="15" spans="1:4">
      <c r="A15" s="4" t="s">
        <v>117</v>
      </c>
      <c r="D15" s="5" t="n">
        <v>1225000</v>
      </c>
    </row>
    <row r="16" spans="1:4">
      <c r="A16" s="4" t="s">
        <v>118</v>
      </c>
      <c r="C16" s="5" t="n">
        <v>151235</v>
      </c>
      <c r="D16" s="5" t="n">
        <v>70000</v>
      </c>
    </row>
    <row r="17" spans="1:4">
      <c r="A17" s="4" t="s">
        <v>119</v>
      </c>
      <c r="C17" s="5" t="n">
        <v>321000</v>
      </c>
      <c r="D17" s="5" t="n">
        <v>748611</v>
      </c>
    </row>
    <row r="18" spans="1:4">
      <c r="A18" s="4" t="s">
        <v>120</v>
      </c>
      <c r="C18" s="5" t="n">
        <v>31000</v>
      </c>
      <c r="D18" s="5" t="n">
        <v>82500</v>
      </c>
    </row>
    <row r="19" spans="1:4">
      <c r="A19" s="4" t="s">
        <v>121</v>
      </c>
      <c r="C19" s="5" t="n">
        <v>-14500</v>
      </c>
      <c r="D19" s="5" t="n">
        <v>-27750</v>
      </c>
    </row>
    <row r="20" spans="1:4">
      <c r="A20" s="4" t="s">
        <v>122</v>
      </c>
      <c r="C20" s="5" t="n">
        <v>-15000</v>
      </c>
      <c r="D20" s="5" t="n">
        <v>-36611</v>
      </c>
    </row>
    <row r="21" spans="1:4">
      <c r="A21" s="4" t="s">
        <v>123</v>
      </c>
      <c r="C21" s="5" t="n">
        <v>-5000</v>
      </c>
      <c r="D21" s="5" t="n">
        <v>-38452</v>
      </c>
    </row>
    <row r="22" spans="1:4">
      <c r="A22" s="4" t="s">
        <v>124</v>
      </c>
      <c r="C22" s="5" t="n">
        <v>-71000</v>
      </c>
      <c r="D22" s="5" t="n">
        <v>-316111</v>
      </c>
    </row>
    <row r="23" spans="1:4">
      <c r="A23" s="4" t="s">
        <v>125</v>
      </c>
      <c r="C23" s="5" t="n">
        <v>-82500</v>
      </c>
    </row>
    <row r="24" spans="1:4">
      <c r="A24" s="4" t="s">
        <v>126</v>
      </c>
      <c r="C24" s="5" t="n">
        <v>315235</v>
      </c>
      <c r="D24" s="5" t="n">
        <v>1707187</v>
      </c>
    </row>
    <row r="25" spans="1:4">
      <c r="A25" s="4" t="s">
        <v>127</v>
      </c>
      <c r="C25" s="5" t="n">
        <v>-191604</v>
      </c>
      <c r="D25" s="5" t="n">
        <v>318736</v>
      </c>
    </row>
    <row r="26" spans="1:4">
      <c r="A26" s="3" t="s">
        <v>128</v>
      </c>
    </row>
    <row r="27" spans="1:4">
      <c r="A27" s="4" t="s">
        <v>129</v>
      </c>
      <c r="B27" s="4" t="s">
        <v>39</v>
      </c>
      <c r="C27" s="5" t="n">
        <v>191764</v>
      </c>
      <c r="D27" s="5" t="n">
        <v>38458</v>
      </c>
    </row>
    <row r="28" spans="1:4">
      <c r="A28" s="4" t="s">
        <v>130</v>
      </c>
      <c r="C28" s="7" t="n">
        <v>160</v>
      </c>
      <c r="D28" s="7" t="n">
        <v>357194</v>
      </c>
    </row>
    <row r="29" spans="1:4"/>
    <row r="30" spans="1:4">
      <c r="A30" s="4" t="s">
        <v>39</v>
      </c>
      <c r="B30" s="4" t="s">
        <v>131</v>
      </c>
    </row>
  </sheetData>
  <mergeCells count="4">
    <mergeCell ref="A1:B2"/>
    <mergeCell ref="C1:D1"/>
    <mergeCell ref="A29:C29"/>
    <mergeCell ref="B30:C3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5</v>
      </c>
      <c r="B1" s="2" t="s">
        <v>1</v>
      </c>
    </row>
    <row r="2" spans="1:2">
      <c r="B2" s="2" t="s">
        <v>2</v>
      </c>
    </row>
    <row r="3" spans="1:2">
      <c r="A3" s="3" t="s">
        <v>133</v>
      </c>
    </row>
    <row r="4" spans="1:2">
      <c r="A4" s="4" t="s">
        <v>135</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7</v>
      </c>
      <c r="B1" s="2" t="s">
        <v>1</v>
      </c>
    </row>
    <row r="2" spans="1:2">
      <c r="B2" s="2" t="s">
        <v>2</v>
      </c>
    </row>
    <row r="3" spans="1:2">
      <c r="A3" s="3" t="s">
        <v>133</v>
      </c>
    </row>
    <row r="4" spans="1:2">
      <c r="A4" s="4" t="s">
        <v>13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9</v>
      </c>
      <c r="B1" s="2" t="s">
        <v>1</v>
      </c>
    </row>
    <row r="2" spans="1:2">
      <c r="B2" s="2" t="s">
        <v>2</v>
      </c>
    </row>
    <row r="3" spans="1:2">
      <c r="A3" s="3" t="s">
        <v>133</v>
      </c>
    </row>
    <row r="4" spans="1:2">
      <c r="A4" s="4" t="s">
        <v>139</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0T16:56:49Z</dcterms:created>
  <dcterms:modified xmlns:dcterms="http://purl.org/dc/terms/" xmlns:xsi="http://www.w3.org/2001/XMLSchema-instance" xsi:type="dcterms:W3CDTF">2017-11-20T16:56:49Z</dcterms:modified>
</cp:coreProperties>
</file>